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Nature of Business and Basis" sheetId="6" state="visible" r:id="rId6"/>
    <sheet xmlns:r="http://schemas.openxmlformats.org/officeDocument/2006/relationships" name="2. Loss per Common Share" sheetId="7" state="visible" r:id="rId7"/>
    <sheet xmlns:r="http://schemas.openxmlformats.org/officeDocument/2006/relationships" name="3. Research and Development Exp" sheetId="8" state="visible" r:id="rId8"/>
    <sheet xmlns:r="http://schemas.openxmlformats.org/officeDocument/2006/relationships" name="4. Future Accounting Pronouncem" sheetId="9" state="visible" r:id="rId9"/>
    <sheet xmlns:r="http://schemas.openxmlformats.org/officeDocument/2006/relationships" name="5. Convertible Notes Payable, N" sheetId="10" state="visible" r:id="rId10"/>
    <sheet xmlns:r="http://schemas.openxmlformats.org/officeDocument/2006/relationships" name="6. Equity Transactions" sheetId="11" state="visible" r:id="rId11"/>
    <sheet xmlns:r="http://schemas.openxmlformats.org/officeDocument/2006/relationships" name="7. Related Party Transactions" sheetId="12" state="visible" r:id="rId12"/>
    <sheet xmlns:r="http://schemas.openxmlformats.org/officeDocument/2006/relationships" name="8. Other Current Liabilities" sheetId="13" state="visible" r:id="rId13"/>
    <sheet xmlns:r="http://schemas.openxmlformats.org/officeDocument/2006/relationships" name="9. Stock Compensation" sheetId="14" state="visible" r:id="rId14"/>
    <sheet xmlns:r="http://schemas.openxmlformats.org/officeDocument/2006/relationships" name="10. Warrants" sheetId="15" state="visible" r:id="rId15"/>
    <sheet xmlns:r="http://schemas.openxmlformats.org/officeDocument/2006/relationships" name="11. Government Contracts and Re" sheetId="16" state="visible" r:id="rId16"/>
    <sheet xmlns:r="http://schemas.openxmlformats.org/officeDocument/2006/relationships" name="12. Segments" sheetId="17" state="visible" r:id="rId17"/>
    <sheet xmlns:r="http://schemas.openxmlformats.org/officeDocument/2006/relationships" name="13. Commitments and Contingenci" sheetId="18" state="visible" r:id="rId18"/>
    <sheet xmlns:r="http://schemas.openxmlformats.org/officeDocument/2006/relationships" name="14. Subsequent Events" sheetId="19" state="visible" r:id="rId19"/>
    <sheet xmlns:r="http://schemas.openxmlformats.org/officeDocument/2006/relationships" name="3. Research and Development E20" sheetId="20" state="visible" r:id="rId20"/>
    <sheet xmlns:r="http://schemas.openxmlformats.org/officeDocument/2006/relationships" name="5. Convertible Notes Payable (T" sheetId="21" state="visible" r:id="rId21"/>
    <sheet xmlns:r="http://schemas.openxmlformats.org/officeDocument/2006/relationships" name="8. Other Current Liabilities (T" sheetId="22" state="visible" r:id="rId22"/>
    <sheet xmlns:r="http://schemas.openxmlformats.org/officeDocument/2006/relationships" name="9. Stock Compensation (Tables)" sheetId="23" state="visible" r:id="rId23"/>
    <sheet xmlns:r="http://schemas.openxmlformats.org/officeDocument/2006/relationships" name="12. Segments (Tables)" sheetId="24" state="visible" r:id="rId24"/>
    <sheet xmlns:r="http://schemas.openxmlformats.org/officeDocument/2006/relationships" name="2. Loss per Common Share (Detai" sheetId="25" state="visible" r:id="rId25"/>
    <sheet xmlns:r="http://schemas.openxmlformats.org/officeDocument/2006/relationships" name="3. Research and Development E26" sheetId="26" state="visible" r:id="rId26"/>
    <sheet xmlns:r="http://schemas.openxmlformats.org/officeDocument/2006/relationships" name="5. Convertible Notes Payable (D" sheetId="27" state="visible" r:id="rId27"/>
    <sheet xmlns:r="http://schemas.openxmlformats.org/officeDocument/2006/relationships" name="5. Convertible Notes Payable 28" sheetId="28" state="visible" r:id="rId28"/>
    <sheet xmlns:r="http://schemas.openxmlformats.org/officeDocument/2006/relationships" name="5. Convertible Notes Payable 29" sheetId="29" state="visible" r:id="rId29"/>
    <sheet xmlns:r="http://schemas.openxmlformats.org/officeDocument/2006/relationships" name="6. Equity Transactions (Details" sheetId="30" state="visible" r:id="rId30"/>
    <sheet xmlns:r="http://schemas.openxmlformats.org/officeDocument/2006/relationships" name="7. Related Party Transactions (" sheetId="31" state="visible" r:id="rId31"/>
    <sheet xmlns:r="http://schemas.openxmlformats.org/officeDocument/2006/relationships" name="8. Other Current Liabilities (D" sheetId="32" state="visible" r:id="rId32"/>
    <sheet xmlns:r="http://schemas.openxmlformats.org/officeDocument/2006/relationships" name="9. Stock Compensation (Details " sheetId="33" state="visible" r:id="rId33"/>
    <sheet xmlns:r="http://schemas.openxmlformats.org/officeDocument/2006/relationships" name="9. Stock Compensation (Detail34" sheetId="34" state="visible" r:id="rId34"/>
    <sheet xmlns:r="http://schemas.openxmlformats.org/officeDocument/2006/relationships" name="9. Stock Compensation (Detail35" sheetId="35" state="visible" r:id="rId35"/>
    <sheet xmlns:r="http://schemas.openxmlformats.org/officeDocument/2006/relationships" name="9. Stock Compensation (Detail36" sheetId="36" state="visible" r:id="rId36"/>
    <sheet xmlns:r="http://schemas.openxmlformats.org/officeDocument/2006/relationships" name="9. Stock Compensation (Detail37" sheetId="37" state="visible" r:id="rId37"/>
    <sheet xmlns:r="http://schemas.openxmlformats.org/officeDocument/2006/relationships" name="9. Stock Compensation (Detail38" sheetId="38" state="visible" r:id="rId38"/>
    <sheet xmlns:r="http://schemas.openxmlformats.org/officeDocument/2006/relationships" name="10. Warrants (Details Narrative" sheetId="39" state="visible" r:id="rId39"/>
    <sheet xmlns:r="http://schemas.openxmlformats.org/officeDocument/2006/relationships" name="11. Government Contracts And 40" sheetId="40" state="visible" r:id="rId40"/>
    <sheet xmlns:r="http://schemas.openxmlformats.org/officeDocument/2006/relationships" name="12. Segments (Details)" sheetId="41" state="visible" r:id="rId41"/>
    <sheet xmlns:r="http://schemas.openxmlformats.org/officeDocument/2006/relationships" name="13. Commitments and Contingen42" sheetId="42" state="visible" r:id="rId42"/>
  </sheets>
  <definedNames/>
  <calcPr calcId="124519" fullCalcOnLoad="1"/>
</workbook>
</file>

<file path=xl/sharedStrings.xml><?xml version="1.0" encoding="utf-8"?>
<sst xmlns="http://schemas.openxmlformats.org/spreadsheetml/2006/main" uniqueCount="329">
  <si>
    <t>Document and Entity Information - shares</t>
  </si>
  <si>
    <t>3 Months Ended</t>
  </si>
  <si>
    <t>Jun. 30, 2018</t>
  </si>
  <si>
    <t>Aug. 08, 2018</t>
  </si>
  <si>
    <t>Document And Entity Information</t>
  </si>
  <si>
    <t>Entity Registrant Name</t>
  </si>
  <si>
    <t>AETHLON MEDICAL INC</t>
  </si>
  <si>
    <t>Entity Central Index Key</t>
  </si>
  <si>
    <t>Document Type</t>
  </si>
  <si>
    <t>10-Q</t>
  </si>
  <si>
    <t>Document Period End Date</t>
  </si>
  <si>
    <t>Jun. 30,
		2018</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Mar. 31, 2018</t>
  </si>
  <si>
    <t>Current assets</t>
  </si>
  <si>
    <t>Cash</t>
  </si>
  <si>
    <t>Accounts receivable</t>
  </si>
  <si>
    <t>Prepaid expenses and other current assets</t>
  </si>
  <si>
    <t>Total current assets</t>
  </si>
  <si>
    <t>Property and equipment, net</t>
  </si>
  <si>
    <t>Patents, net</t>
  </si>
  <si>
    <t>Deposits</t>
  </si>
  <si>
    <t>Total assets</t>
  </si>
  <si>
    <t>Current liabilties</t>
  </si>
  <si>
    <t>Accounts payable</t>
  </si>
  <si>
    <t>Due to related parties</t>
  </si>
  <si>
    <t>Other current liabilities</t>
  </si>
  <si>
    <t>Total current liabilities</t>
  </si>
  <si>
    <t>Convertible notes payable, net</t>
  </si>
  <si>
    <t>Total liabilities</t>
  </si>
  <si>
    <t>Stockholders' Equity</t>
  </si>
  <si>
    <t>Common stock, par value $0.001 per share; 30,000,000 shares authorized as of June 30, 2018 and March 31, 2018; 17,761,206 and 17,739,511 shares issued and outstanding as of June 30, 2018 and March 31, 2018, respectively</t>
  </si>
  <si>
    <t>Additional paid-in capital</t>
  </si>
  <si>
    <t>Accumulated deficit</t>
  </si>
  <si>
    <t>Total Aethlon Medical, Inc. stockholders' equity before noncontrolling interests</t>
  </si>
  <si>
    <t>Noncontrolling interests</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issued</t>
  </si>
  <si>
    <t>Common stock outstanding</t>
  </si>
  <si>
    <t>Condensed Consolidated Statements of Operations (Unaudited) - USD ($)</t>
  </si>
  <si>
    <t>Jun. 30, 2017</t>
  </si>
  <si>
    <t>REVENUES:</t>
  </si>
  <si>
    <t>Government contract revenue</t>
  </si>
  <si>
    <t>Total revenues</t>
  </si>
  <si>
    <t>OPERATING EXPENSES</t>
  </si>
  <si>
    <t>Professional fees</t>
  </si>
  <si>
    <t>Payroll and related expenses</t>
  </si>
  <si>
    <t>General and administrative</t>
  </si>
  <si>
    <t>Total operating expenses</t>
  </si>
  <si>
    <t>OPERATING LOSS</t>
  </si>
  <si>
    <t>OTHER EXPENSE</t>
  </si>
  <si>
    <t>Interest and other debt expenses</t>
  </si>
  <si>
    <t>Loss on debt extinguishment</t>
  </si>
  <si>
    <t>Loss on share for warrant exchanges</t>
  </si>
  <si>
    <t>Total other expense</t>
  </si>
  <si>
    <t>NET LOSS BEFORE NONCONTROLLING INTERESTS</t>
  </si>
  <si>
    <t>LOSS ATTRIBUTABLE TO NONCONTROLLING INTERESTS</t>
  </si>
  <si>
    <t>NET LOSS ATTRIBUTABLE TO COMMON STOCKHOLDERS</t>
  </si>
  <si>
    <t>BASIC AND DILUTED LOSS PER SHARE AVAILABLE TO COMMON STOCKHOLDERS</t>
  </si>
  <si>
    <t>WEIGHTED AVERAGE NUMBER OF COMMON SHARES OUTSTANDING - BASIC AND DILUTED</t>
  </si>
  <si>
    <t>Condensed Consolidated Statements of Cash Flows (Unaudited) - USD ($)</t>
  </si>
  <si>
    <t>Cash flows from operating activities:</t>
  </si>
  <si>
    <t>Net loss</t>
  </si>
  <si>
    <t>Adjustments to reconcile net loss to net cash used in operating activities:</t>
  </si>
  <si>
    <t>Depreciation and amortization</t>
  </si>
  <si>
    <t>Stock based compensation</t>
  </si>
  <si>
    <t>Common stock issued for services</t>
  </si>
  <si>
    <t>Amortization of debt discount</t>
  </si>
  <si>
    <t>Changes in operating assets and liabilities:</t>
  </si>
  <si>
    <t>Accounts payable and other current liabilities</t>
  </si>
  <si>
    <t>Net cash used in operating activities</t>
  </si>
  <si>
    <t>Cash flows from investing activities:</t>
  </si>
  <si>
    <t>Purchases of property and equipment</t>
  </si>
  <si>
    <t>Net cash used in investing activities</t>
  </si>
  <si>
    <t>Cash flows from financing activities:</t>
  </si>
  <si>
    <t>Proceeds from the issuance of common stock, net</t>
  </si>
  <si>
    <t>Cash paid for repurchase of restricted stock units</t>
  </si>
  <si>
    <t>Net cash used in financing activities</t>
  </si>
  <si>
    <t>Net decrease in cash</t>
  </si>
  <si>
    <t>Cash at beginning of period</t>
  </si>
  <si>
    <t>Cash at end of period</t>
  </si>
  <si>
    <t>Supplemental disclosures of non-cash investing and financing activities:</t>
  </si>
  <si>
    <t>Debt discount on convertible notes payable</t>
  </si>
  <si>
    <t>Issuance of shares under vested restricted stock units</t>
  </si>
  <si>
    <t>1. Nature of Business and Basis of Presentation</t>
  </si>
  <si>
    <t>Organization, Consolidation and Presentation of Financial Statements [Abstract]</t>
  </si>
  <si>
    <t>Nature of Business and Basis of Presentation</t>
  </si>
  <si>
    <t>1. NATURE OF BUSINESS AND BASIS OF PRESENTATION ORGANIZATION Aethlon Medical, Inc. and subsidiary (collectively, “Aethlon”,
the “Company”, “we” or “us”) is a medical technology company focused on addressing unmet needs
in global health and biodefense. The Aethlon Hemopurifier® is an early clinical-stage therapeutic device designed for the
single-use removal of life-threatening viruses from the circulatory system of infected individuals. We believe the Hemopurifier
can be a part of the broad-spectrum treatment of life-threatening highly glycosylated viruses that are not addressed with an already
approved treatment countermeasure objectives set forth by the U.S. Government to protect citizens from bioterror and pandemic threats.
In small-scale or early feasibility human studies, the Hemopurifier has been administered to individuals infected with HIV, Hepatitis-C,
and Ebola. Additionally, the Hemopurifier has been validated to capture Zika virus, Lassa virus, MERS-CoV, Cytomegalovirus, Epstein-Barr
virus, Herpes Simplex virus, Chikungunya virus, Dengue virus, West Nile virus, Smallpox-related viruses, H1N1 Swine Flu virus,
H5N1 Bird Flu virus, and the reconstructed Spanish flu virus of 1918. In several cases, these validations were conducted in collaboration
with leading government or non-government research institutes. Domestically, we are focused on the clinical advancement of the
Hemopurifier through investigational device exemptions (IDEs) approved by FDA. We recently concluded a feasibility study to demonstrate
the safety of our device in health-compromised individuals infected with a viral pathogen. We are also the majority owner of Exosome Sciences, Inc. (ESI), a
company focused on the discovery of exosomal biomarkers to diagnose and monitor life-threatening diseases. Included among ESI’s
endeavors is the advancement of a TauSome TM Successful outcomes of human trials will also be required by the
regulatory agencies of certain foreign countries where we intend to sell this device. Some of our patents may expire before FDA
approval or approval in a foreign country, if any, is obtained. However, we believe that certain patent applications and/or other
patents issued more recently will help protect the proprietary nature of the Hemopurifier treatment technology. Our executive offices are located at 9635 Granite Ridge Drive, Suite
100, San Diego, California 92123. Our telephone number is (858) 459-7800. Our website address is www.aethlonmedical.com Our common stock is quoted on the Nasdaq Capital Market under the
symbol “AEMD.” SUMMARY OF SIGNIFICANT ACCOUNTING POLICIES During the three months ended June 30, 2018, there have been no changes
to our significant accounting policies as described in our Annual Report on Form 10-K for the fiscal year ended March 31, 2018.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financial statements and notes thereto for the year ended March
31, 2018, included in the Company's Annual Report on Form 10-K filed with the SEC on June 8, 2018. The accompanying unaudited condensed
consolidated financial statements include the accounts of Aethlon Medical, Inc. and its majority-owned subsidiary.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financial statements as of and for the three months ended June 30, 2018, and the condensed consolidated statement
of cash flows for the three months ended June 30, 2018. Estimates were made relating to useful lives of fixed assets, impairment of assets, share-based compensation expense and accruals for clinical trial
and research and development expenses. Actual results could differ materially from those estimates. Certain amounts previously
reported in the financial statements have been reclassified to conform to the current presentation. Such reclassifications did
not affect net loss, equity or cash flows. The accompanying condensed consolidated balance sheet at March 31, 2018 has been derived
from the audited consolidated balance sheet at March 31, 2018, contained in the above referenced 10-K. The results of operations
for the three months ended June 30, 2018 are not necessarily indicative of the results to be expected for the full year or any
future interim periods. LIQUIDITY AND GOING CONCERN Management expects existing cash as of June 30, 2018 to be sufficient
to fund the Company’s operations for at least twelve months from the issuance date of these condensed consolidated financial
statements.</t>
  </si>
  <si>
    <t>2. Loss per Common Share</t>
  </si>
  <si>
    <t>Earnings Per Share [Abstract]</t>
  </si>
  <si>
    <t>Loss per Common Share</t>
  </si>
  <si>
    <t>2. LOSS PER COMMON SHARE Basic loss per share is computed by dividing net income available
to common stockholders by the weighted average number of common shares outstanding during the period of computation. The weighted
average number of common shares outstanding for the three months ended June 30, 2018 includes 46,125 vested restricted stock units.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June 30, 2018 and 2017, a total of 7,145,647 and 3,893,303
potential common shares, consisting of shares underlying outstanding stock options, warrants, unvested restricted stock units and
convertible notes payable were excluded as their inclusion would be antidilutive.</t>
  </si>
  <si>
    <t>3. Research and Development Expenses</t>
  </si>
  <si>
    <t>Research and Development [Abstract]</t>
  </si>
  <si>
    <t>Research and Development Expenses</t>
  </si>
  <si>
    <t xml:space="preserve">3. RESEARCH AND DEVELOPMENT EXPENSES Our research and development costs are expensed as incurred. We incurred
research and development expenses during the three month periods ended June 30, 2018 and 2017, which are included in various operating
expense line items in the accompanying condensed consolidated statements of operations. Our research and development expenses in
those periods were as follows:
June 30, June 30,
2018 2017
Three months ended $ 194,784 $ 157,463 </t>
  </si>
  <si>
    <t>4. Future Accounting Pronouncements</t>
  </si>
  <si>
    <t>Accounting Changes and Error Corrections [Abstract]</t>
  </si>
  <si>
    <t>Future Accounting Pronouncements</t>
  </si>
  <si>
    <t>4. FUTURE ACCOUNTING PRONOUNCEMENTS ASU 2016-02, Leases (Topic 842) changes
the existing accounting standards for lease accounting, including requiring lessees to recognize most leases on their balance
sheets and making targeted changes to lessor accounting. ASU 2016-02 is effective for annual periods beginning after December
15, 2018, including interim periods within those fiscal years. Early adoption of ASU 2016-02 as of its issuance is permitted.
We do not expect the adoption of ASU No. 2016-02 to have a significant impact on our consolidated financial
statements.</t>
  </si>
  <si>
    <t>5. Convertible Notes Payable, Net</t>
  </si>
  <si>
    <t>Debt Disclosure [Abstract]</t>
  </si>
  <si>
    <t>Convertible Notes Payable, Net</t>
  </si>
  <si>
    <t xml:space="preserve">5. CONVERTIBLE NOTES PAYABLE, NET Convertible Notes Payable, Net consisted of the following at June
30, 2018:
Principal Unamortized Discount Net Amount Accrued Interest
Convertible Notes Payable, Net – Non-Current Portion:
November 2014 10% Convertible Notes (due July 1, 2019) $ 612,811 $ (74,797 ) $ 538,014 $ 49,706
December 2016 10% Convertible Notes (due July 1, 2019) 379,780 (46,354 ) 333,426 30,808
Total Convertible Notes Payable, Net $ 992,591 $ (121,151 ) $ 871,440 $ 80,514 During the three months ended June 30, 2018, we recorded interest
expense of $24,817 related to the contractual interest rates of our convertible notes and interest expense of $30,287 related to
the amortization of the note discount for a total interest expense of $55,104 related to our convertible notes in the three months
ended June 30, 2018. All of the unamortized discount at June 30, 2018 related to the note discount established upon the June 2017
amendment to the November 2014 10% Convertible Notes and to the December 2016 10% Convertible Notes (see below). Convertible Notes Payable, Net consisted of the following at March
31, 2018:
Principal Unamortized Discount Net Amount Accrued Interest
Convertible Notes Payable, Net – Non-Current Portion:
November 2014 10% Convertible Notes (due July 1, 2019) $ 612,811 $ (93,590 ) $ 519,221 $ 34,386
December 2016 10% Convertible Notes (due July 1, 2019) 379,780 (57,848 ) 321,932 21,315
Total Convertible Notes Payable, Net $ 992,591 $ (151,438 ) $ 841,153 $ 55,701 During the three months ended June 30, 2017, we recorded interest
expense of $33,802 related to the contractual interest rates of our convertible notes and interest expense of $154,802 related
to the amortization of the note discount for a total interest expense of $188,604 related to our convertible notes in the three
months ended June 30, 2017. All of the unamortized discount at June 30, 2017 related to the note discount established upon the
June 2017 amendment to the November 2014 10% Convertible Notes and to the December 2016 10% Convertible Notes (see below). NOVEMBER 2014 10% CONVERTIBLE NOTES In November 2014, we entered into a subscription agreement with two
accredited investors providing for the issuance and sale of (i) convertible promissory notes in the aggregate principal amount
of $527,780 (the “Notes”) and (ii) five year warrants to purchase up to 47,125 shares of common stock at a fixed exercise
price of $8.40 per share (the “Warrants”). These Notes bear interest at the annual rate of 10% and originally matured
on April 1, 2016. The aggregate gross cash proceeds to us were $415,000 after subtracting
legal fees of $35,000, a $27,780 due diligence fee and an original issuance discount of $50,000. We recorded deferred financing
costs of $112,780 to reflect the legal fees, due diligence fee and original issuance discount and will amortize those costs over
the life of the Notes using the effective interest method. These Notes are convertible at the option of the holders into shares
of our common stock at a fixed price of $5.60 per share, for up to an aggregate of 94,246 shares of common stock. There are no
registration requirements with respect to the shares of common stock underlying the Notes or the Warrants. The estimated relative fair value of Warrants issued in connection
with the Notes was recorded as a debt discount and is amortized as additional interest expense over the term of the underlying
debt. We recorded debt discount of $240,133 based on the relative fair value of these Warrants. In addition, as the effective
conversion price of the Notes was less than market price of the underlying common stock on the date of issuance, we recorded an
additional debt discount of $287,647 related to the beneficial conversion feature. Initial Amendment of the November 2014 10% Convertible Note Terms On November 12, 2015, we entered into an amendment of terms (“Amendment
of Terms”) with the two investors that participated in the November 2014 10% Convertible Notes. The Amendment of Terms modified
the terms of the subscription agreement, Notes and Warrants held by those investors to, among other things, extended the maturity
date of the Notes from April 1, 2016 to June 1, 2016, temporarily reduced the number of shares that we must reserve with respect
to conversion of the Notes, and temporarily suspended the time period during which one of the investors may exercise its Warrants.
In exchange for the investors’ agreements in the Amendment of Terms, we paid one of the investors a cash fee of $90,000,
which we recorded as deferred financing costs and amortized over the remaining term of the notes. Second Amendment and Extension of the November 2014 10% Convertible
Notes On June 27, 2016, we and certain investors entered into further Amendments
(the “Amendments”) to the Notes and the Warrants. The Amendments provide that the Maturity Date (as defined in the
Notes) was extended from June 1, 2016 to July 1, 2017 and that the conversion price per share of the Notes was reduced from $5.60
per share of common stock to $5.00 per share of common stock. In addition, we reduced the purchase price (as defined in the Warrants)
from $8.40 per share to $5.00 per share of common stock. In connection with these modifications, each of the investors signed a
Consent and Waiver providing its consent under certain restrictive provisions, and waiving certain rights, including a right to
participate in certain offerings made by us, under a Securities Purchase Agreement dated June 23, 2015, (the “2015 SPA”)
to which we, the investors and certain other investors are parties, in order to facilitate an at-the-market equity program (see
Note 6). The Amendments also increase the principal amount of the Notes to
$692,811 (in the aggregate) to (i) include accrued and unpaid interest through June 15, 2016, and (ii) increase the principal
amount by $80,000 (in the aggregate) as an extension fee for the extended maturity date of the Notes. With respect to each Note,
we entered into an Allonge to Convertible Promissory Note (each, an “Allonge”) reflecting the changes in the principal
amount, Maturity Date and conversion price of the Note. We also issued to the investors new warrants (the “New Warrants”)
to purchase an aggregate of 30,000 shares of common stock with a Purchase Price (as defined in the New Warrants) of $5.00 per share
of common stock. We issued the New Warrants in substantially the same form as the prior Warrants, and the New Warrants will expire
on November 6, 2019, the same date on which the prior Warrants will expire. The modification of the Notes was evaluated under FASB Accounting
Standards Codification (“ASC”) Topic No. 470-50-40, “Debt Modification and Extinguishments” (“ASC
470-50-40”). Therefore, according to the guidance, the instruments were determined to be substantially different, and the
transaction qualified for extinguishment accounting. As a result, we recorded a loss on debt extinguishment of $536,889 and recognized
an extension fee expense of $80,000, which are included in other (income) expenses in the accompanying condensed consolidated statements
of operations. The debt extinguishment is comprised from the fair value of prior warrants issued in connection with the Notes of
$287,676, as well as $325,206 related to beneficial conversion feature and offset by debt discount of $75,993. The beneficial conversion
feature is a result of the effective conversion price of the new Notes being less than the market price of the underlying common
stock on the date of modification. Third Amendment and Extension of the November 2014 10% Convertible
Notes In connection with the issuance of the December 2016 10% Convertible
Notes, the conversion price of the November 2014 10% Convertible Notes was reduced from $5.00 to $4.00 per share and the expiration
date of the November 2014 10% Convertible Notes was extended from July 1, 2017 to July 1, 2018. The modification of the Notes was evaluated under ASC 470-50-40 and
the instruments were determined to be substantially different, and the transaction qualified for extinguishment accounting. As
a result, we recorded a gain on debt extinguishment of $58,691, which is included in other (income) expenses in the accompanying
condensed consolidated statements of operations. The recording of the modified Notes resulted in a beneficial conversion of $233,748
which is the result of the effective conversion price of the new Notes being less than the market price of the underlying common
stock on the date of modification. June 2017 Amendment to the November 2014 10% Convertible Notes In June 2017, we agreed with the holders of the November 2014 10%
Convertible Notes to an extension of the expiration dates of the notes from July 1, 2018 to July 1, 2019 in exchange for the reduction
of the conversion price of those notes from $4.00 per share to $3.00 per share. The modification of the Notes was evaluated under
ASC 470-50-40 and the instruments were determined to be substantially different, and the transaction qualified for extinguishment
accounting. Under the extinguishment accounting we recorded a loss on debt extinguishment of $178,655 and recalculated a revised
debt discount on the notes. The following table shows the changes to the principal balance of
the November 2014 10% Convertible Notes:
Activity in the November 2014 10% Convertible Notes
Initial principal balance $ 527,780
Increase in principal balance under the second amendment (see above) 165,031
Conversions during the fiscal year ended March 31, 2017 (80,000 )
Balance as of June 30, 2018 and March 31, 2018 $ 612,811 DECEMBER 2016 10% CONVERTIBLE NOTES In December 2016, we entered into a securities purchase agreement
(the “Securities Purchase Agreement”) with two accredited investors (collectively, the “Holders”), pursuant
to which the Holders purchased an aggregate of $680,400 principal amount of Notes (inclusive of due diligence fee of $30,000 deemed
paid as a subscription amount in the form of a Note in the principal amount of $32,400) for an aggregate cash subscription amount
of $600,000 and (b) warrants to purchase 127,575 shares of Common Stock (collectively, the “Warrants”). The Notes bear interest at the rate of 10% per annum, and the principal
amount and all accrued and unpaid interest thereon is convertible into shares of our common stock at a $4.00 per share conversion
price, which is subject to customary adjustment provisions for stock splits, dividends, recapitalizations and the like. The Notes
mature on July 1, 2018 and are subject to customary and usual terms for events of default and the like. Each Holder has contractually
agreed to restrict its ability to convert its Note such that the number of shares of the Common Stock held by the Holder and its
affiliates after such exercise does not exceed 4.99% of our then issued and outstanding shares of Common Stock. The Warrants issued to the Holders are exercisable for a period of
five years from the date of issuance at an exercise price of $4.50, subject to adjustment. A Holder may exercise a Warrant by paying
the exercise price in cash or by exercising the Warrant on a cashless basis. In the event a Holder exercises a Warrant on a cashless
basis, we will not receive any proceeds. The exercise price of the Warrants is subject to customary adjustments provision for stock
splits, stock dividends, recapitalizations and the like. Each Holder has contractually agreed to restrict its ability to exercise
its Warrant such that the number of shares of the Common Stock held by the Holder and its affiliates after such exercise does not
exceed 4.99% of our then issued and outstanding shares of Common Stock. The estimated relative fair value of Warrants issued in connection
with the Notes was recorded as a debt discount and is being amortized as additional interest expense over the term of the underlying
debt. We recorded debt discount of $232,718 based on the relative fair value of these Warrants. In addition, as the effective conversion
price of the Notes was less than market price of the underlying common stock on the date of issuance, we recorded an additional
debt discount of $262,718 related to the beneficial conversion feature. We also recorded deferred financing costs of $102,940,
which was composed of an 8% original issue discount of $50,400, a $30,000 due diligence fee (which was paid in the form of a note),
$22,500 in legal fees, and a $40 bank charge. The combination of the above items led to a combined discount against the convertible
notes of $598,376. June 2017 Amendment to the December 2016 10% Convertible Notes In June 2017, we agreed with the holders of the December 2016 10%
Convertible Notes to an extension of the expiration dates of the notes from July 1, 2018 to July 1, 2019 in exchange for the reduction
of the conversion price of those notes from $4.00 per share to $3.00 per share. The modification of the notes was evaluated under
ASC 470-50-40 and the instruments were determined to be substantially different, and the transaction qualified for extinguishment
accounting. Under the extinguishment accounting we recorded a loss on debt extinguishment of $198,254 and recalculated a revised
debt discount on the notes. The following table shows the changes to the principal balance of
the December 2016 10% Convertible Notes:
Activity in the December 2016 10% Convertible Notes
Initial principal balance $ 680,400
Conversions during the fiscal year ended March 31, 2018 (300,620 )
Balance as of June 30, 2018 and March 31, 2018 $ 379,780 </t>
  </si>
  <si>
    <t>6. Equity Transactions</t>
  </si>
  <si>
    <t>Equity Transactions</t>
  </si>
  <si>
    <t>6. EQUITY TRANSACTIONS IN THE THREE MONTHS ENDED JUNE 30, 2018 Restricted Stock Unit Grants to Executive Officers and Directors During the three months ended June 30, 2018, 46,125 RSUs held by
our executives were exchanged into the same number of shares of our common stock. As our executives elected to net settle a portion
of their RSU’s in exchange for the Company paying the related withholding taxes on the share issuance, 24,430 of the RSUs
were cancelled and we issued a net 21,695 shares to our executives (see Note 9). On June 14, 2018, our Board of Directors approved the issuances of
additional RSUs to certain officers and directors (see Note 9).</t>
  </si>
  <si>
    <t>7. Related Party Transactions</t>
  </si>
  <si>
    <t>Related Party Transactions [Abstract]</t>
  </si>
  <si>
    <t>Related Party Transactions</t>
  </si>
  <si>
    <t>7. RELATED PARTY TRANSACTIONS DUE TO RELATED PARTIES During the three months June 30, 2018 we accrued unpaid Board fees
of $60,750 owed to our outside directors as of June 30, 2018.</t>
  </si>
  <si>
    <t>8. Other Current Liabilities</t>
  </si>
  <si>
    <t>Payables and Accruals [Abstract]</t>
  </si>
  <si>
    <t>Other Current Liabilities</t>
  </si>
  <si>
    <t xml:space="preserve">8. OTHER CURRENT LIABILITIES Other current liabilities were comprised of the following items:
June 30, March 31,
2018 2018
Accrued interest $ 80,516 $ 55,701
Accrued professional fees 157,474 207,440
Total other current liabilities $ 237,990 $ 263,141 </t>
  </si>
  <si>
    <t>9. Stock Compensation</t>
  </si>
  <si>
    <t>Disclosure of Compensation Related Costs, Share-based Payments [Abstract]</t>
  </si>
  <si>
    <t>Stock Compensation</t>
  </si>
  <si>
    <t>9. STOCK COMPENSATION The following tables summarize share-based compensation expenses
relating to Restricted Stock Units (“RSUs”) and options granted and the effect on basic and diluted loss per common
share during the three month periods ended June 30, 2018 and 2017:
Three Months Ended June 30, 2018 Three Months Ended June 30, 2017
Vesting of stock options and restricted stock units $ 263,162 $ 280,911
Total stock-based compensation expense $ 263,162 $ 280,911
Weighted average number of common shares outstanding – basic and diluted 17,754,728 8,805,522
Basic and diluted loss per common share attributable to stock-based compensation expense $ (0.01 ) $ (0.03 ) All of the stock-based compensation expense recorded during the
three months ended June 30, 2018 and 2017, which totaled $263,162 and $280,911, respectively, is included in payroll and related
expense in the accompanying condensed consolidated statements of operations. 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three months ended June 30, 2018 was insignificant. Restricted Stock Unit Grants to Directors and Executive Officers On August 9, 2016, our Board of Directors (the “Board”)
granted RSUs to certain of our officers and directors. The RSUs represent the right to be issued on a future date shares of our
common stock for vested RSUs. Our Compensation Committee recommended the grants based on a compensation assessment provided by
a third-party compensation consulting firm engaged by us that developed a peer group of companies for market assessment and analyzed
compensation at such companies. The RSUs were granted under our Amended 2010 Stock Incentive Plan
and we recorded expense of $260,699 in the three months ended June 30, 2018 related to the RSU grants. On June 14, 2018, our Board approved
the issuances of additional RSUs of $35,000 in value to each of our independent directors per the 2012 Non-Employee
Directors Compensation Program (the “2012 Program”) as the stock-based compensation element of their
overall directors’ compensation for the fiscal year ending March 31, 2019. The Board also approved the issuance of
$50,000 of RSUs to, a prospective director, if he chose to join our Board again per the 2012 Program. Finally, the Board
approved the issuance of $30,000 of RSU’s to our Chief Financial Officer. The Board approval called for all of those
RSUs to be priced based on the five day trailing averages of our closing stock price leading up to the acceptance of the
Board seat by the prospective director, which occurred on June 19, 2018. That average price was $1.31 per share for the
RSU calculations. Therefore, a total of 107,196 RSUs were issued to our existing independent directors, 38,285 RSUs were
issued to Mr. Cipriani and 22,971 RSUs were issued to our Chief Financial Officer. All of those RSUs will vest ratably on
September 30, 2018, December 31, 2018 and March 31, 2019. RSUs outstanding that have vested and are expected to vest as of
June 30, 2018 are as follows:
Number of RSUs
Vested 46,125
Expected to vest 445,202
Total 491,327 During the three months ended June 30, 2018, 46,125 RSUs held by
our executives were exchanged into the same number of shares of our common stock. As our executives elected to net settle a portion
of their RSU’s in exchange for the Company paying the related withholding taxes on the share issuance, 24,430 of the RSUs
were cancelled and we issued a net 21,695 shares to our executives. Stock Option Activity There were no stock option grants during the three months ended June
30, 2018. During the three months ended June 30, 2017, we issued options to four of our employees to purchase 34,500 shares of
common stock at a price of $1.68 per share, the closing price on the date of the approval of the option grants by our compensation
committee. Options outstanding that have vested and are expected to vest as
of June 30, 2018 are as follows:
Number of Shares Weighted Average Exercise Price Weighted Average Remaining Contractual Term in Years
Vested 356,047 $ 8.83 4.09
Expected to vest 18,000 $ 1.68 8.96
Total 374,047 The following outlines the significant weighted average assumptions
used to estimate the fair value information presented, with respect to stock option grants utilizing the Binomial Lattice option
pricing models at, and during the three months ended June 30, 2017:
Risk free interest rate 2.21%
Average expected life 10 years
Expected volatility 92.14%
Expected dividends None The expected volatility was based on the historic volatility. The
expected life of options granted was based on the "simplified method" as described in the SEC's guidance due to changes
in the vesting terms and contractual life of current option grants compared to our historical grants. A summary of stock option activity during the three months ended
June 30, 2018 is presented below:
Amount Range of Exercise Price Weighted Average Exercise Price
Stock options outstanding at March 31, 2018 409,047 $1.68-$20.50 $ 9.51
Exercised – – $ –
Granted – – $ –
Cancelled/Expired 35,000 $20.50 $ 20.50
Stock options outstanding at June 30, 2018 374,047 $1.68-$12.50 $ 8.48
Stock options exercisable at June 30, 2018 356,047 $1.68-$12.50 $ 8.83 On June 30, 2018, our stock options had no intrinsic value since
the closing price on that date of $1.28 per share was below the weighted average exercise price of our stock options. At June 30, 2018, there was approximately $1,857,821 of unrecognized
compensation cost related to share-based payments, which is expected to be recognized over a weighted average period of 1.76 years.</t>
  </si>
  <si>
    <t>10. Warrants</t>
  </si>
  <si>
    <t>Derivative Instruments and Hedging Activities Disclosure [Abstract]</t>
  </si>
  <si>
    <t>Warrants</t>
  </si>
  <si>
    <t>10. WARRANTS During the three months ended June 30, 2018, we did not issue any
warrants nor did any warrants expire or were any warrants exercised. At June 30, 2018, we had 5,922,571 warrants outstanding.</t>
  </si>
  <si>
    <t>11. Government Contracts and Related Revenue Recognition</t>
  </si>
  <si>
    <t>Revenue Recognition [Abstract]</t>
  </si>
  <si>
    <t>Government Contracts and Related Revenue Recognition</t>
  </si>
  <si>
    <t>11. GOVERNMENT CONTRACTS AND RELATED REVENUE RECOGNITION We entered into a contract with the NIH on September 15, 2017. This
award is under the NIH’s Small Business Innovation Research (SBIR) program which is designed to fund early stage small businesses
that are seeking to commercialize innovative biomedical technologies. The title of the award is SBIR Topic 359 Phase 1 Device Strategy
for Selective Isolation of Oncosomes and Non-Malignant Exosomes. The award from NIH is a firm, fixed-price contract with potential
total payments to us of $299,250 over the course of nine months. Fixed price contracts require the achievement of multiple, incremental
milestones to receive the full award during each period of the contract. The NIH also has the unilateral right to require us to
perform additional work under an option period for an additional fixed amount of $49,800. Under the terms of the contract, we must perform certain incremental
work towards the achievement of specific milestones against which we will invoice the government for fixed payment amounts. In the three months ended June 30, 2018, we performed work under
the contract covering the remainder of the technical objectives of the contract (Aim 1: To validate the Hemopurifier as a device
for capture and recovery of melanoma exosomes from plasma and Aim 2: To validate a method of melanoma exosome isolation consisting
of the Hemopurifier followed by mab-based immunocapture to select out the tumor-derived exosomes from non-malignant exosomes and
Aim 3: To evaluate the functional integrity of melanoma exosomes purified by the Hemopurifier and immunocapture isolation steps).
As a result we invoiced NIH for $149,625 during the three months ended June 30, 2018.</t>
  </si>
  <si>
    <t>12. Segments</t>
  </si>
  <si>
    <t>Segment Reporting [Abstract]</t>
  </si>
  <si>
    <t>Segments</t>
  </si>
  <si>
    <t>12. SEGMENTS We operate our businesses principally through two reportable segments:
Aethlon, which represents our therapeutic business activities, and ESI, which represents our diagnostic business activities. Our
reportable segments have been determined based on the nature of the potential products being developed. We record discrete financial
information for ESI and our chief operating decision maker reviews ESI’s operating results in order to make decisions about
resources to be allocated to the ESI segment and to assess its performance. Aethlon’s revenue is generated primarily from government contracts
to date and ESI does not yet have any revenues. We have not included any allocation of corporate overhead to the ESI segment. The following tables set forth certain information regarding our
segments:
Three Months Ended June 30,
2018 2017
Revenues:
Aethlon $ 149,625 $ –
ESI – –
Total Revenues $ 149,624 $ –
Operating Losses:
Aethlon $ (1,066,530 ) $ (1,141,406 )
ESI (30,742 ) (18,843 )
Total Operating Loss $ (1,097,272 ) $ (1,160,249 )
Net Losses:
Aethlon $ (1,121,634 ) $ (1,826,708 )
ESI (30,742 ) (18,843 )
Net Loss Before Non-Controlling Interests $ (1,152,376 ) $ (1,845,551 )
Cash:
Aethlon $ 6,120,796 $ 326,464
ESI 2,106 742
Total Cash $ 6,122,902 $ 327,206
Total Assets:
Aethlon $ 6,451,635 $ 492,324
ESI 2,106 16,827
Total Assets $ 6,453,741 $ 509,151
Capital Expenditures:
Aethlon $ – $ 23,705
ESI – –
Capital Expenditures $ – $ 23,705
Depreciation and Amortization:
Aethlon $ 8,109 $ 9,326
ESI – –
Total Depreciation and Amortization $ 8,109 $ 9,326
Interest Expense:
Aethlon $ (55,104 ) $ (188,604 )
ESI – –
Total Interest Expense $ (55,104 ) $ (188,604 )</t>
  </si>
  <si>
    <t>13. Commitments and Contingencies</t>
  </si>
  <si>
    <t>Commitments and Contingencies Disclosure [Abstract]</t>
  </si>
  <si>
    <t>Commitments and Contingencies</t>
  </si>
  <si>
    <t>13. COMMITMENTS AND CONTINGENCIES LEASE COMMITMENTS We currently lease approximately 2,600 square feet of executive office
space at 9635 Granite Ridge Drive, Suite 100, San Diego , We also rent approximately 1,700 square feet of laboratory space
at 11585 Sorrento Valley Road, Suite 109, San Diego, California 92121 at the rate of $4,548 per month on a one-year lease that
expires on November 30, 2018. Our current plans are to renew the lease prior to expiration or to secure alternative lab space in
the San Diego area. Rent expense, which is included in general and administrative expenses,
approximated $50,000 and $35,000 for the three month periods ended June 30, 2018 and 2017, respectively. LEGAL MATTER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We are not presently a party to
any pending or threatened legal proceedings.</t>
  </si>
  <si>
    <t>14. Subsequent Events</t>
  </si>
  <si>
    <t>Subsequent Events [Abstract]</t>
  </si>
  <si>
    <t>Subsequent Events</t>
  </si>
  <si>
    <t>14. SUBSEQUENT EVENTS Management has evaluated events subsequent to June 30, 2018 through
the date that the accompanying condensed consolidated financial statements were filed with the Securities and Exchange Commission
for transactions and other events which may require adjustment of and/or disclosure in such financial statements. In July 2018, 46,125 RSUs held by our executives were exchanged into
the same number of shares of our common stock. As our executives elected to net settle a portion of their RSU’s in exchange
for the Company paying the related withholding taxes on the share issuance, 24,083 of the RSUs were cancelled and we issued a net
22,042 shares to our executives. In July 2018, we issued 15,000 restricted shares of our common stock
to an investor relations service provider for services rendered.</t>
  </si>
  <si>
    <t>3. Research and Development Expenses (Tables)</t>
  </si>
  <si>
    <t xml:space="preserve">June 30, June 30,
2018 2017
Three months ended $ 194,784 $ 157,463 </t>
  </si>
  <si>
    <t>5. Convertible Notes Payable (Tables)</t>
  </si>
  <si>
    <t>Convertible notes payable</t>
  </si>
  <si>
    <t xml:space="preserve">Convertible Notes Payable, Net consisted of the following at June
30, 2018:
Principal Unamortized Discount Net Amount Accrued Interest
Convertible Notes Payable, Net – Non-Current Portion:
November 2014 10% Convertible Notes (due July 1, 2019) $ 612,811 $ (74,797 ) $ 538,014 $ 49,706
December 2016 10% Convertible Notes (due July 1, 2019) 379,780 (46,354 ) 333,426 30,808
Total Convertible Notes Payable, Net $ 992,591 $ (121,151 ) $ 871,440 $ 80,514 Convertible Notes Payable, Net consisted of the following at March
31, 2018:
Principal Unamortized Discount Net Amount Accrued Interest
Convertible Notes Payable, Net – Non-Current Portion:
November 2014 10% Convertible Notes (due July 1, 2019) $ 612,811 $ (93,590 ) $ 519,221 $ 34,386
December 2016 10% Convertible Notes (due July 1, 2019) 379,780 (57,848 ) 321,932 21,315
Total Convertible Notes Payable, Net $ 992,591 $ (151,438 ) $ 841,153 $ 55,701 </t>
  </si>
  <si>
    <t>Changes to principal balance of Convertible Note</t>
  </si>
  <si>
    <t xml:space="preserve">The following table shows the changes to the principal balance of
the November 2014 10% Convertible Notes:
Activity in the November 2014 10% Convertible Notes
Initial principal balance $ 527,780
Increase in principal balance under the second amendment (see above) 165,031
Conversions during the fiscal year ended March 31, 2017 (80,000 )
Balance as of June 30, 2018 and March 31, 2018 $ 612,811 The following table shows the changes to the principal balance of
the December 2016 10% Convertible Notes:
Activity in the December 2016 10% Convertible Notes
Initial principal balance $ 680,400
Conversions during the fiscal year ended March 31, 2018 (300,620 )
Balance as of June 30, 2018 and March 31, 2018 $ 379,780 </t>
  </si>
  <si>
    <t>8. Other Current Liabilities (Tables)</t>
  </si>
  <si>
    <t xml:space="preserve">June 30, March 31,
2018 2018
Accrued interest $ 80,516 $ 55,701
Accrued professional fees 157,474 207,440
Total other current liabilities $ 237,990 $ 263,141 </t>
  </si>
  <si>
    <t>9. Stock Compensation (Tables)</t>
  </si>
  <si>
    <t>Summary of stock options outstanding</t>
  </si>
  <si>
    <t xml:space="preserve">Amount Range of Exercise Price Weighted Average Exercise Price
Stock options outstanding at March 31, 2018 409,047 $1.68-$20.50 $ 9.51
Exercised – – $ –
Granted – – $ –
Cancelled/Expired 35,000 $20.50 $ 20.50
Stock options outstanding at June 30, 2018 374,047 $1.68-$12.50 $ 8.48
Stock options exercisable at June 30, 2018 356,047 $1.68-$12.50 $ 8.83 </t>
  </si>
  <si>
    <t>Restricted Stock [Member]</t>
  </si>
  <si>
    <t>Share based compensation expense</t>
  </si>
  <si>
    <t>Three Months Ended June 30, 2018 Three Months Ended June 30, 2017
Vesting of stock options and restricted stock units $ 263,162 $ 280,911
Total stock-based compensation expense $ 263,162 $ 280,911
Weighted average number of common shares outstanding – basic and diluted 17,754,728 8,805,522
Basic and diluted loss per common share attributable to stock-based compensation expense $ (0.01 ) $ (0.03 )</t>
  </si>
  <si>
    <t>Options vested and expected to vest</t>
  </si>
  <si>
    <t xml:space="preserve">Number of RSUs
Vested 46,125
Expected to vest 445,202
Total 491,327 </t>
  </si>
  <si>
    <t>Options [Member]</t>
  </si>
  <si>
    <t xml:space="preserve">Number of Shares Weighted Average Exercise Price Weighted Average Remaining Contractual Term in Years
Vested 356,047 $ 8.83 4.09
Expected to vest 18,000 $ 1.68 8.96
Total 374,047 </t>
  </si>
  <si>
    <t>Schedule of stock ptions valuation assumptions</t>
  </si>
  <si>
    <t>Risk free interest rate 2.21%
Average expected life 10 years
Expected volatility 92.14%
Expected dividends None</t>
  </si>
  <si>
    <t>12. Segments (Tables)</t>
  </si>
  <si>
    <t>Segment reporting</t>
  </si>
  <si>
    <t>Three Months Ended June 30,
2018 2017
Revenues:
Aethlon $ 149,625 $ –
ESI – –
Total Revenues $ 149,624 $ –
Operating Losses:
Aethlon $ (1,066,530 ) $ (1,141,406 )
ESI (30,742 ) (18,843 )
Total Operating Loss $ (1,097,272 ) $ (1,160,249 )
Net Losses:
Aethlon $ (1,121,634 ) $ (1,826,708 )
ESI (30,742 ) (18,843 )
Net Loss Before Non-Controlling Interests $ (1,152,376 ) $ (1,845,551 )
Cash:
Aethlon $ 6,120,796 $ 326,464
ESI 2,106 742
Total Cash $ 6,122,902 $ 327,206
Total Assets:
Aethlon $ 6,451,635 $ 492,324
ESI 2,106 16,827
Total Assets $ 6,453,741 $ 509,151
Capital Expenditures:
Aethlon $ – $ 23,705
ESI – –
Capital Expenditures $ – $ 23,705
Depreciation and Amortization:
Aethlon $ 8,109 $ 9,326
ESI – –
Total Depreciation and Amortization $ 8,109 $ 9,326
Interest Expense:
Aethlon $ (55,104 ) $ (188,604 )
ESI – –
Total Interest Expense $ (55,104 ) $ (188,604 )</t>
  </si>
  <si>
    <t>2. Loss per Common Share (Details Narrative) - shares</t>
  </si>
  <si>
    <t>Potential common shares excluded from earnings per share calculation due to being antidilutive</t>
  </si>
  <si>
    <t>Weighted average common shares outstanding</t>
  </si>
  <si>
    <t>Restricted Stock Units (RSUs) [Member]</t>
  </si>
  <si>
    <t>3. Research and Development Expenses  (Details) - USD ($)</t>
  </si>
  <si>
    <t>Research and development expense</t>
  </si>
  <si>
    <t>5. Convertible Notes Payable (Details - Convertible Notes Payable) - USD ($)</t>
  </si>
  <si>
    <t>Mar. 31, 2017</t>
  </si>
  <si>
    <t>Convertible notes payable, principal</t>
  </si>
  <si>
    <t>Unamortized discount</t>
  </si>
  <si>
    <t>Accrued interest</t>
  </si>
  <si>
    <t>November 2014 10% Convertible Notes [Member]</t>
  </si>
  <si>
    <t>December 2016 10% Convertible Notes [Member]</t>
  </si>
  <si>
    <t>5. Convertible Notes Payable (Details - Convertible note activity) - USD ($)</t>
  </si>
  <si>
    <t>12 Months Ended</t>
  </si>
  <si>
    <t>Convertible debt, beginning balance</t>
  </si>
  <si>
    <t>Increase in principal balance under the second amendment</t>
  </si>
  <si>
    <t>Conversions during the period</t>
  </si>
  <si>
    <t>Convertible debt, ending balance</t>
  </si>
  <si>
    <t>5. Convertible Notes Payable (Details Narrative) - USD ($)</t>
  </si>
  <si>
    <t>Interest and debt expense</t>
  </si>
  <si>
    <t>Unamortized debt discount</t>
  </si>
  <si>
    <t>Gain (loss) on debt conversion</t>
  </si>
  <si>
    <t>Convertible Debt [Member]</t>
  </si>
  <si>
    <t>Amortization of debt discounts</t>
  </si>
  <si>
    <t>Interest expense debt</t>
  </si>
  <si>
    <t>November 2014 10% Convertible Notes [Member] | Second Amendment [Member]</t>
  </si>
  <si>
    <t>Debt face amount</t>
  </si>
  <si>
    <t>Number of securities that warrants may convert to</t>
  </si>
  <si>
    <t>Stated interest rate</t>
  </si>
  <si>
    <t>10.00%</t>
  </si>
  <si>
    <t>Debt maturity date</t>
  </si>
  <si>
    <t>Jul. 1,
		2017</t>
  </si>
  <si>
    <t>Conversion price</t>
  </si>
  <si>
    <t>Extension fee expense</t>
  </si>
  <si>
    <t>November 2014 10% Convertible Notes [Member] | Second Amendment [Member] | Fair value of prior warrants [Member]</t>
  </si>
  <si>
    <t>November 2014 10% Convertible Notes [Member] | Second Amendment [Member] | Beneficial conversion feature [Member]</t>
  </si>
  <si>
    <t>November 2014 10% Convertible Notes [Member] | Second Amendment [Member] | Debt discount [Member]</t>
  </si>
  <si>
    <t>November 2014 10% Convertible Notes [Member] | Third Amendment [Member]</t>
  </si>
  <si>
    <t>Jul. 1,
		2018</t>
  </si>
  <si>
    <t>Beneficial conversion feature</t>
  </si>
  <si>
    <t>November 2014 10% Convertible Notes [Member] | June 2017 Amendment [Member]</t>
  </si>
  <si>
    <t>Jul. 1,
		2019</t>
  </si>
  <si>
    <t>Proceeds from convertible notes payable</t>
  </si>
  <si>
    <t>Common stock purchase price</t>
  </si>
  <si>
    <t>Debt discount on warrants</t>
  </si>
  <si>
    <t>Legal fees</t>
  </si>
  <si>
    <t>Bank fees</t>
  </si>
  <si>
    <t>Notes converted into common stock, value</t>
  </si>
  <si>
    <t>December 2016 10% Convertible Notes [Member] | Fair Value of Warrants [Member]</t>
  </si>
  <si>
    <t>Deferred finance costs</t>
  </si>
  <si>
    <t>December 2016 10% Convertible Notes [Member] | Beneficial conversion feature [Member]</t>
  </si>
  <si>
    <t>December 2016 10% Convertible Notes [Member] | Original Issue Discount [Member]</t>
  </si>
  <si>
    <t>December 2016 10% Convertible Notes [Member] | Due Diligence Fee [Member]</t>
  </si>
  <si>
    <t>December 2016 10% Convertible Notes [Member] | June 2017 Amendment [Member]</t>
  </si>
  <si>
    <t>6. Equity Transactions (Details Narrative) - Executives [Member]</t>
  </si>
  <si>
    <t>Jun. 30, 2018shares</t>
  </si>
  <si>
    <t>Common Stock [Member]</t>
  </si>
  <si>
    <t>Shares exchanged, shares issued</t>
  </si>
  <si>
    <t>Withholding tax paid in return for cancellation of shares</t>
  </si>
  <si>
    <t>Shares exchanged, shares converted</t>
  </si>
  <si>
    <t>7. Related Party Transactions (Details Narrative) - USD ($)</t>
  </si>
  <si>
    <t>Outside Directors [Member]</t>
  </si>
  <si>
    <t>8. Other Current Liabilities (Details) - USD ($)</t>
  </si>
  <si>
    <t>Accrued professional fees</t>
  </si>
  <si>
    <t>Total other current liabilities</t>
  </si>
  <si>
    <t>9. Stock Compensation (Details - Share based compensation) - USD ($)</t>
  </si>
  <si>
    <t>Vesting of stock options and restricted stock units</t>
  </si>
  <si>
    <t>Share based compensation</t>
  </si>
  <si>
    <t>Weighted average number of common shares outstanding - basic and diluted</t>
  </si>
  <si>
    <t>Basic and diluted loss per common share attributable to stock-based compensation expense</t>
  </si>
  <si>
    <t>9. Stock Compensation (Details - RSU's outstanding) - Restricted Stock Units (RSUs) [Member]</t>
  </si>
  <si>
    <t>RSU's vested</t>
  </si>
  <si>
    <t>RSU's expected to vest</t>
  </si>
  <si>
    <t>Total RSU's outstanding</t>
  </si>
  <si>
    <t>9. Stock Compensation (Details - Options vested and expected to vest) - Options [Member]</t>
  </si>
  <si>
    <t>Jun. 30, 2018$ / sharesshares</t>
  </si>
  <si>
    <t>Options vested</t>
  </si>
  <si>
    <t>Options expected to vest</t>
  </si>
  <si>
    <t>Total options outstanding</t>
  </si>
  <si>
    <t>Weighted average exercise price options vested | $ / shares</t>
  </si>
  <si>
    <t>Weighted average exercise price options expected to vest | $ / shares</t>
  </si>
  <si>
    <t>Weighted average remaining contractual term options vested</t>
  </si>
  <si>
    <t>4 years 1 month 2 days</t>
  </si>
  <si>
    <t>Weighted average remaining contractual term options expected to vest</t>
  </si>
  <si>
    <t>8 years 11 months 15 days</t>
  </si>
  <si>
    <t>9. Stock Compensation (Details - Assumptions) - Options [Member]</t>
  </si>
  <si>
    <t>Jun. 30, 2018USD ($)</t>
  </si>
  <si>
    <t>Risk free interest rate</t>
  </si>
  <si>
    <t>2.21%</t>
  </si>
  <si>
    <t>Average expected life</t>
  </si>
  <si>
    <t>10 years</t>
  </si>
  <si>
    <t>Expected volatility rate</t>
  </si>
  <si>
    <t>92.14%</t>
  </si>
  <si>
    <t>Expected dividends</t>
  </si>
  <si>
    <t>9. Stock Compensation (Details - Option activity)</t>
  </si>
  <si>
    <t>Stock options granted</t>
  </si>
  <si>
    <t>Stock Options</t>
  </si>
  <si>
    <t>Stock options Outstanding, beginning balance</t>
  </si>
  <si>
    <t>Stock options exercised</t>
  </si>
  <si>
    <t>Stock options cancelled/forfeited</t>
  </si>
  <si>
    <t>Stock options outstanding, ending balance</t>
  </si>
  <si>
    <t>Stock options exercisable</t>
  </si>
  <si>
    <t>Range of exercise prices, Option beginning</t>
  </si>
  <si>
    <t>$1.68-$20.50</t>
  </si>
  <si>
    <t>Range of exercise prices, Option cancelled/expired</t>
  </si>
  <si>
    <t>Range of exercise prices, Option ending</t>
  </si>
  <si>
    <t>$1.68-$12.50</t>
  </si>
  <si>
    <t>Range of exercise prices, Option exercisable</t>
  </si>
  <si>
    <t>Outstanding, Weighted Average Exercise Price, beginning price | $ / shares</t>
  </si>
  <si>
    <t>Granted, Weighted Average Exercise Price | $ / shares</t>
  </si>
  <si>
    <t>Exercised, Weighted Average Exercise Price | $ / shares</t>
  </si>
  <si>
    <t>Cancelled/Forfeited, Weighted Average Exercise Price | $ / shares</t>
  </si>
  <si>
    <t>Outstanding Weighted Average Exercise Price, ending price | $ / shares</t>
  </si>
  <si>
    <t>Exercisable, Weighted Average Exercise Price | $ / shares</t>
  </si>
  <si>
    <t>9. Stock Compensation (Details Narrative) - USD ($)</t>
  </si>
  <si>
    <t>Stock-based compensation</t>
  </si>
  <si>
    <t>Options issued</t>
  </si>
  <si>
    <t>Four Employees [Member]</t>
  </si>
  <si>
    <t>Restricted Stock Units (RSUs) [Member] | Executives [Member]</t>
  </si>
  <si>
    <t>Common Stock [Member] | Executives [Member]</t>
  </si>
  <si>
    <t>Weighted average exercise price of stock options</t>
  </si>
  <si>
    <t>Unrecognized compensation cost</t>
  </si>
  <si>
    <t>Unrecognized compensation cost amortization period</t>
  </si>
  <si>
    <t>1 year 9 months 3 days</t>
  </si>
  <si>
    <t>10. Warrants (Details Narrative)</t>
  </si>
  <si>
    <t>Warrants issued</t>
  </si>
  <si>
    <t>Warrants exercised</t>
  </si>
  <si>
    <t>Warrants expired</t>
  </si>
  <si>
    <t>Warrants outstanding</t>
  </si>
  <si>
    <t>11. Government Contracts And Related Revenue Recognition (Details Narrative) - USD ($)</t>
  </si>
  <si>
    <t>Revenue Recognition, Milestone Method [Line Items]</t>
  </si>
  <si>
    <t>Contract revenue</t>
  </si>
  <si>
    <t>NIH Milestone [Member]</t>
  </si>
  <si>
    <t>12. Segments (Details) - USD ($)</t>
  </si>
  <si>
    <t>Revenues</t>
  </si>
  <si>
    <t>Operating Losses</t>
  </si>
  <si>
    <t>Net Losses</t>
  </si>
  <si>
    <t>Total Assets</t>
  </si>
  <si>
    <t>Capital Expenditures</t>
  </si>
  <si>
    <t>Depreciation and Amortization</t>
  </si>
  <si>
    <t>Interest Expense</t>
  </si>
  <si>
    <t>Aethlon [Member]</t>
  </si>
  <si>
    <t>ESI [Member]</t>
  </si>
  <si>
    <t>13. Commitments and Contingencies (Details Narrative) - USD ($)</t>
  </si>
  <si>
    <t>Rent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22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798248</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v>
      </c>
    </row>
    <row r="3" spans="1:2">
      <c r="A3" s="3" t="s">
        <v>4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122902</v>
      </c>
      <c r="C3" s="7" t="n">
        <v>6974070</v>
      </c>
    </row>
    <row r="4" spans="1:3">
      <c r="A4" s="4" t="s">
        <v>31</v>
      </c>
      <c r="B4" s="5" t="n">
        <v>74813</v>
      </c>
      <c r="C4" s="5" t="n">
        <v>74813</v>
      </c>
    </row>
    <row r="5" spans="1:3">
      <c r="A5" s="4" t="s">
        <v>32</v>
      </c>
      <c r="B5" s="5" t="n">
        <v>143620</v>
      </c>
      <c r="C5" s="5" t="n">
        <v>181367</v>
      </c>
    </row>
    <row r="6" spans="1:3">
      <c r="A6" s="4" t="s">
        <v>33</v>
      </c>
      <c r="B6" s="5" t="n">
        <v>6341335</v>
      </c>
      <c r="C6" s="5" t="n">
        <v>7230250</v>
      </c>
    </row>
    <row r="7" spans="1:3">
      <c r="A7" s="4" t="s">
        <v>34</v>
      </c>
      <c r="B7" s="5" t="n">
        <v>21734</v>
      </c>
      <c r="C7" s="5" t="n">
        <v>27552</v>
      </c>
    </row>
    <row r="8" spans="1:3">
      <c r="A8" s="4" t="s">
        <v>35</v>
      </c>
      <c r="B8" s="5" t="n">
        <v>73541</v>
      </c>
      <c r="C8" s="5" t="n">
        <v>75832</v>
      </c>
    </row>
    <row r="9" spans="1:3">
      <c r="A9" s="4" t="s">
        <v>36</v>
      </c>
      <c r="B9" s="5" t="n">
        <v>17131</v>
      </c>
      <c r="C9" s="5" t="n">
        <v>18270</v>
      </c>
    </row>
    <row r="10" spans="1:3">
      <c r="A10" s="4" t="s">
        <v>37</v>
      </c>
      <c r="B10" s="5" t="n">
        <v>6453741</v>
      </c>
      <c r="C10" s="5" t="n">
        <v>7351904</v>
      </c>
    </row>
    <row r="11" spans="1:3">
      <c r="A11" s="3" t="s">
        <v>38</v>
      </c>
    </row>
    <row r="12" spans="1:3">
      <c r="A12" s="4" t="s">
        <v>39</v>
      </c>
      <c r="B12" s="5" t="n">
        <v>143102</v>
      </c>
      <c r="C12" s="5" t="n">
        <v>124450</v>
      </c>
    </row>
    <row r="13" spans="1:3">
      <c r="A13" s="4" t="s">
        <v>40</v>
      </c>
      <c r="B13" s="5" t="n">
        <v>90366</v>
      </c>
      <c r="C13" s="5" t="n">
        <v>90366</v>
      </c>
    </row>
    <row r="14" spans="1:3">
      <c r="A14" s="4" t="s">
        <v>41</v>
      </c>
      <c r="B14" s="5" t="n">
        <v>237990</v>
      </c>
      <c r="C14" s="5" t="n">
        <v>263141</v>
      </c>
    </row>
    <row r="15" spans="1:3">
      <c r="A15" s="4" t="s">
        <v>42</v>
      </c>
      <c r="B15" s="5" t="n">
        <v>471458</v>
      </c>
      <c r="C15" s="5" t="n">
        <v>477957</v>
      </c>
    </row>
    <row r="16" spans="1:3">
      <c r="A16" s="4" t="s">
        <v>43</v>
      </c>
      <c r="B16" s="5" t="n">
        <v>871440</v>
      </c>
      <c r="C16" s="5" t="n">
        <v>841153</v>
      </c>
    </row>
    <row r="17" spans="1:3">
      <c r="A17" s="4" t="s">
        <v>44</v>
      </c>
      <c r="B17" s="5" t="n">
        <v>1342898</v>
      </c>
      <c r="C17" s="5" t="n">
        <v>1319110</v>
      </c>
    </row>
    <row r="18" spans="1:3">
      <c r="A18" s="3" t="s">
        <v>45</v>
      </c>
    </row>
    <row r="19" spans="1:3">
      <c r="A19" s="4" t="s">
        <v>46</v>
      </c>
      <c r="B19" s="5" t="n">
        <v>17762</v>
      </c>
      <c r="C19" s="5" t="n">
        <v>17740</v>
      </c>
    </row>
    <row r="20" spans="1:3">
      <c r="A20" s="4" t="s">
        <v>47</v>
      </c>
      <c r="B20" s="5" t="n">
        <v>105804417</v>
      </c>
      <c r="C20" s="5" t="n">
        <v>105574014</v>
      </c>
    </row>
    <row r="21" spans="1:3">
      <c r="A21" s="4" t="s">
        <v>48</v>
      </c>
      <c r="B21" s="5" t="n">
        <v>-100603942</v>
      </c>
      <c r="C21" s="5" t="n">
        <v>-99457714</v>
      </c>
    </row>
    <row r="22" spans="1:3">
      <c r="A22" s="4" t="s">
        <v>49</v>
      </c>
      <c r="B22" s="5" t="n">
        <v>5218237</v>
      </c>
      <c r="C22" s="5" t="n">
        <v>6134040</v>
      </c>
    </row>
    <row r="23" spans="1:3">
      <c r="A23" s="4" t="s">
        <v>50</v>
      </c>
      <c r="B23" s="5" t="n">
        <v>-107394</v>
      </c>
      <c r="C23" s="5" t="n">
        <v>-101246</v>
      </c>
    </row>
    <row r="24" spans="1:3">
      <c r="A24" s="4" t="s">
        <v>51</v>
      </c>
      <c r="B24" s="5" t="n">
        <v>5110843</v>
      </c>
      <c r="C24" s="5" t="n">
        <v>6032794</v>
      </c>
    </row>
    <row r="25" spans="1:3">
      <c r="A25" s="4" t="s">
        <v>52</v>
      </c>
      <c r="B25" s="7" t="n">
        <v>6453741</v>
      </c>
      <c r="C25" s="7" t="n">
        <v>7351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68"/>
  </cols>
  <sheetData>
    <row r="1" spans="1:2">
      <c r="A1" s="1" t="s">
        <v>159</v>
      </c>
      <c r="B1" s="2" t="s">
        <v>1</v>
      </c>
    </row>
    <row r="2" spans="1:2">
      <c r="B2" s="2" t="s">
        <v>2</v>
      </c>
    </row>
    <row r="3" spans="1:2">
      <c r="A3" s="3" t="s">
        <v>113</v>
      </c>
    </row>
    <row r="4" spans="1:2">
      <c r="A4" s="4" t="s">
        <v>114</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2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32</v>
      </c>
    </row>
    <row r="4" spans="1:2">
      <c r="A4" s="4" t="s">
        <v>41</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4" t="s">
        <v>169</v>
      </c>
      <c r="B3" s="4" t="s">
        <v>170</v>
      </c>
    </row>
    <row r="4" spans="1:2">
      <c r="A4" s="4" t="s">
        <v>171</v>
      </c>
    </row>
    <row r="5" spans="1:2">
      <c r="A5" s="4" t="s">
        <v>172</v>
      </c>
      <c r="B5" s="4" t="s">
        <v>173</v>
      </c>
    </row>
    <row r="6" spans="1:2">
      <c r="A6" s="4" t="s">
        <v>174</v>
      </c>
      <c r="B6" s="4" t="s">
        <v>175</v>
      </c>
    </row>
    <row r="7" spans="1:2">
      <c r="A7" s="4" t="s">
        <v>176</v>
      </c>
    </row>
    <row r="8" spans="1:2">
      <c r="A8" s="4" t="s">
        <v>174</v>
      </c>
      <c r="B8" s="4" t="s">
        <v>177</v>
      </c>
    </row>
    <row r="9" spans="1:2">
      <c r="A9" s="4" t="s">
        <v>178</v>
      </c>
      <c r="B9"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48</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60</v>
      </c>
    </row>
    <row r="3" spans="1:3">
      <c r="A3" s="4" t="s">
        <v>184</v>
      </c>
      <c r="B3" s="5" t="n">
        <v>7145647</v>
      </c>
      <c r="C3" s="5" t="n">
        <v>3893303</v>
      </c>
    </row>
    <row r="4" spans="1:3">
      <c r="A4" s="4" t="s">
        <v>185</v>
      </c>
      <c r="B4" s="5" t="n">
        <v>17754728</v>
      </c>
      <c r="C4" s="5" t="n">
        <v>8805522</v>
      </c>
    </row>
    <row r="5" spans="1:3">
      <c r="A5" s="4" t="s">
        <v>186</v>
      </c>
    </row>
    <row r="6" spans="1:3">
      <c r="A6" s="4" t="s">
        <v>185</v>
      </c>
      <c r="B6" s="5" t="n">
        <v>461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87</v>
      </c>
      <c r="B1" s="2" t="s">
        <v>1</v>
      </c>
    </row>
    <row r="2" spans="1:3">
      <c r="B2" s="2" t="s">
        <v>2</v>
      </c>
      <c r="C2" s="2" t="s">
        <v>60</v>
      </c>
    </row>
    <row r="3" spans="1:3">
      <c r="A3" s="3" t="s">
        <v>113</v>
      </c>
    </row>
    <row r="4" spans="1:3">
      <c r="A4" s="4" t="s">
        <v>188</v>
      </c>
      <c r="B4" s="7" t="n">
        <v>194784</v>
      </c>
      <c r="C4" s="7" t="n">
        <v>15746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89</v>
      </c>
      <c r="B1" s="2" t="s">
        <v>2</v>
      </c>
      <c r="C1" s="2" t="s">
        <v>28</v>
      </c>
      <c r="D1" s="2" t="s">
        <v>190</v>
      </c>
    </row>
    <row r="2" spans="1:4">
      <c r="A2" s="4" t="s">
        <v>191</v>
      </c>
      <c r="B2" s="7" t="n">
        <v>992591</v>
      </c>
      <c r="C2" s="7" t="n">
        <v>992591</v>
      </c>
    </row>
    <row r="3" spans="1:4">
      <c r="A3" s="4" t="s">
        <v>192</v>
      </c>
      <c r="B3" s="5" t="n">
        <v>-121151</v>
      </c>
      <c r="C3" s="5" t="n">
        <v>-151438</v>
      </c>
    </row>
    <row r="4" spans="1:4">
      <c r="A4" s="4" t="s">
        <v>43</v>
      </c>
      <c r="B4" s="5" t="n">
        <v>871440</v>
      </c>
      <c r="C4" s="5" t="n">
        <v>841153</v>
      </c>
    </row>
    <row r="5" spans="1:4">
      <c r="A5" s="4" t="s">
        <v>193</v>
      </c>
      <c r="B5" s="5" t="n">
        <v>80514</v>
      </c>
      <c r="C5" s="5" t="n">
        <v>55701</v>
      </c>
    </row>
    <row r="6" spans="1:4">
      <c r="A6" s="4" t="s">
        <v>194</v>
      </c>
    </row>
    <row r="7" spans="1:4">
      <c r="A7" s="4" t="s">
        <v>191</v>
      </c>
      <c r="B7" s="5" t="n">
        <v>612811</v>
      </c>
      <c r="C7" s="5" t="n">
        <v>612811</v>
      </c>
    </row>
    <row r="8" spans="1:4">
      <c r="A8" s="4" t="s">
        <v>192</v>
      </c>
      <c r="B8" s="5" t="n">
        <v>-74797</v>
      </c>
      <c r="C8" s="5" t="n">
        <v>-93590</v>
      </c>
    </row>
    <row r="9" spans="1:4">
      <c r="A9" s="4" t="s">
        <v>43</v>
      </c>
      <c r="B9" s="5" t="n">
        <v>538014</v>
      </c>
      <c r="C9" s="5" t="n">
        <v>519221</v>
      </c>
    </row>
    <row r="10" spans="1:4">
      <c r="A10" s="4" t="s">
        <v>193</v>
      </c>
      <c r="B10" s="5" t="n">
        <v>49706</v>
      </c>
      <c r="C10" s="7" t="n">
        <v>34386</v>
      </c>
    </row>
    <row r="11" spans="1:4">
      <c r="A11" s="4" t="s">
        <v>195</v>
      </c>
    </row>
    <row r="12" spans="1:4">
      <c r="A12" s="4" t="s">
        <v>191</v>
      </c>
      <c r="B12" s="5" t="n">
        <v>379780</v>
      </c>
      <c r="D12" s="7" t="n">
        <v>379780</v>
      </c>
    </row>
    <row r="13" spans="1:4">
      <c r="A13" s="4" t="s">
        <v>192</v>
      </c>
      <c r="B13" s="5" t="n">
        <v>-46354</v>
      </c>
      <c r="D13" s="5" t="n">
        <v>-57848</v>
      </c>
    </row>
    <row r="14" spans="1:4">
      <c r="A14" s="4" t="s">
        <v>43</v>
      </c>
      <c r="B14" s="5" t="n">
        <v>333426</v>
      </c>
      <c r="D14" s="5" t="n">
        <v>321932</v>
      </c>
    </row>
    <row r="15" spans="1:4">
      <c r="A15" s="4" t="s">
        <v>193</v>
      </c>
      <c r="B15" s="7" t="n">
        <v>30808</v>
      </c>
      <c r="D15" s="7" t="n">
        <v>213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196</v>
      </c>
      <c r="B1" s="2" t="s">
        <v>1</v>
      </c>
      <c r="C1" s="2" t="s">
        <v>197</v>
      </c>
    </row>
    <row r="2" spans="1:3">
      <c r="B2" s="2" t="s">
        <v>2</v>
      </c>
      <c r="C2" s="2" t="s">
        <v>190</v>
      </c>
    </row>
    <row r="3" spans="1:3">
      <c r="A3" s="4" t="s">
        <v>194</v>
      </c>
    </row>
    <row r="4" spans="1:3">
      <c r="A4" s="4" t="s">
        <v>198</v>
      </c>
      <c r="B4" s="7" t="n">
        <v>527780</v>
      </c>
    </row>
    <row r="5" spans="1:3">
      <c r="A5" s="4" t="s">
        <v>199</v>
      </c>
      <c r="B5" s="5" t="n">
        <v>165031</v>
      </c>
    </row>
    <row r="6" spans="1:3">
      <c r="A6" s="4" t="s">
        <v>200</v>
      </c>
      <c r="B6" s="5" t="n">
        <v>-80000</v>
      </c>
    </row>
    <row r="7" spans="1:3">
      <c r="A7" s="4" t="s">
        <v>201</v>
      </c>
      <c r="B7" s="5" t="n">
        <v>612811</v>
      </c>
    </row>
    <row r="8" spans="1:3">
      <c r="A8" s="4" t="s">
        <v>195</v>
      </c>
    </row>
    <row r="9" spans="1:3">
      <c r="A9" s="4" t="s">
        <v>200</v>
      </c>
      <c r="B9" s="5" t="n">
        <v>-300620</v>
      </c>
      <c r="C9" s="7" t="n">
        <v>-300620</v>
      </c>
    </row>
    <row r="10" spans="1:3">
      <c r="A10" s="4" t="s">
        <v>201</v>
      </c>
      <c r="B10" s="7" t="n">
        <v>3797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s>
  <sheetData>
    <row r="1" spans="1:5">
      <c r="A1" s="1" t="s">
        <v>202</v>
      </c>
      <c r="B1" s="2" t="s">
        <v>1</v>
      </c>
      <c r="D1" s="2" t="s">
        <v>197</v>
      </c>
    </row>
    <row r="2" spans="1:5">
      <c r="B2" s="2" t="s">
        <v>2</v>
      </c>
      <c r="C2" s="2" t="s">
        <v>60</v>
      </c>
      <c r="D2" s="2" t="s">
        <v>28</v>
      </c>
      <c r="E2" s="2" t="s">
        <v>190</v>
      </c>
    </row>
    <row r="3" spans="1:5">
      <c r="A3" s="4" t="s">
        <v>203</v>
      </c>
      <c r="B3" s="7" t="n">
        <v>55104</v>
      </c>
      <c r="C3" s="7" t="n">
        <v>188604</v>
      </c>
    </row>
    <row r="4" spans="1:5">
      <c r="A4" s="4" t="s">
        <v>204</v>
      </c>
      <c r="B4" s="5" t="n">
        <v>121151</v>
      </c>
      <c r="D4" s="7" t="n">
        <v>151438</v>
      </c>
    </row>
    <row r="5" spans="1:5">
      <c r="A5" s="4" t="s">
        <v>205</v>
      </c>
      <c r="B5" s="5" t="n">
        <v>0</v>
      </c>
      <c r="C5" s="5" t="n">
        <v>-376909</v>
      </c>
    </row>
    <row r="6" spans="1:5">
      <c r="A6" s="4" t="s">
        <v>206</v>
      </c>
    </row>
    <row r="7" spans="1:5">
      <c r="A7" s="4" t="s">
        <v>203</v>
      </c>
      <c r="B7" s="5" t="n">
        <v>24817</v>
      </c>
      <c r="C7" s="5" t="n">
        <v>33802</v>
      </c>
    </row>
    <row r="8" spans="1:5">
      <c r="A8" s="4" t="s">
        <v>207</v>
      </c>
      <c r="B8" s="5" t="n">
        <v>30287</v>
      </c>
      <c r="C8" s="5" t="n">
        <v>154802</v>
      </c>
    </row>
    <row r="9" spans="1:5">
      <c r="A9" s="4" t="s">
        <v>208</v>
      </c>
      <c r="B9" s="5" t="n">
        <v>55104</v>
      </c>
      <c r="C9" s="7" t="n">
        <v>188604</v>
      </c>
    </row>
    <row r="10" spans="1:5">
      <c r="A10" s="4" t="s">
        <v>209</v>
      </c>
    </row>
    <row r="11" spans="1:5">
      <c r="A11" s="4" t="s">
        <v>210</v>
      </c>
      <c r="E11" s="7" t="n">
        <v>692811</v>
      </c>
    </row>
    <row r="12" spans="1:5">
      <c r="A12" s="4" t="s">
        <v>211</v>
      </c>
      <c r="E12" s="5" t="n">
        <v>30000</v>
      </c>
    </row>
    <row r="13" spans="1:5">
      <c r="A13" s="4" t="s">
        <v>212</v>
      </c>
      <c r="E13" s="4" t="s">
        <v>213</v>
      </c>
    </row>
    <row r="14" spans="1:5">
      <c r="A14" s="4" t="s">
        <v>214</v>
      </c>
      <c r="E14" s="4" t="s">
        <v>215</v>
      </c>
    </row>
    <row r="15" spans="1:5">
      <c r="A15" s="4" t="s">
        <v>216</v>
      </c>
      <c r="E15" s="7" t="n">
        <v>5</v>
      </c>
    </row>
    <row r="16" spans="1:5">
      <c r="A16" s="4" t="s">
        <v>205</v>
      </c>
      <c r="E16" s="7" t="n">
        <v>-536889</v>
      </c>
    </row>
    <row r="17" spans="1:5">
      <c r="A17" s="4" t="s">
        <v>217</v>
      </c>
      <c r="E17" s="5" t="n">
        <v>80000</v>
      </c>
    </row>
    <row r="18" spans="1:5">
      <c r="A18" s="4" t="s">
        <v>218</v>
      </c>
    </row>
    <row r="19" spans="1:5">
      <c r="A19" s="4" t="s">
        <v>205</v>
      </c>
      <c r="E19" s="5" t="n">
        <v>-287676</v>
      </c>
    </row>
    <row r="20" spans="1:5">
      <c r="A20" s="4" t="s">
        <v>219</v>
      </c>
    </row>
    <row r="21" spans="1:5">
      <c r="A21" s="4" t="s">
        <v>205</v>
      </c>
      <c r="E21" s="5" t="n">
        <v>-325206</v>
      </c>
    </row>
    <row r="22" spans="1:5">
      <c r="A22" s="4" t="s">
        <v>220</v>
      </c>
    </row>
    <row r="23" spans="1:5">
      <c r="A23" s="4" t="s">
        <v>205</v>
      </c>
      <c r="E23" s="7" t="n">
        <v>75993</v>
      </c>
    </row>
    <row r="24" spans="1:5">
      <c r="A24" s="4" t="s">
        <v>221</v>
      </c>
    </row>
    <row r="25" spans="1:5">
      <c r="A25" s="4" t="s">
        <v>214</v>
      </c>
      <c r="E25" s="4" t="s">
        <v>222</v>
      </c>
    </row>
    <row r="26" spans="1:5">
      <c r="A26" s="4" t="s">
        <v>216</v>
      </c>
      <c r="E26" s="7" t="n">
        <v>4</v>
      </c>
    </row>
    <row r="27" spans="1:5">
      <c r="A27" s="4" t="s">
        <v>223</v>
      </c>
      <c r="E27" s="7" t="n">
        <v>233748</v>
      </c>
    </row>
    <row r="28" spans="1:5">
      <c r="A28" s="4" t="s">
        <v>205</v>
      </c>
      <c r="E28" s="5" t="n">
        <v>58691</v>
      </c>
    </row>
    <row r="29" spans="1:5">
      <c r="A29" s="4" t="s">
        <v>224</v>
      </c>
    </row>
    <row r="30" spans="1:5">
      <c r="A30" s="4" t="s">
        <v>214</v>
      </c>
      <c r="D30" s="4" t="s">
        <v>225</v>
      </c>
    </row>
    <row r="31" spans="1:5">
      <c r="A31" s="4" t="s">
        <v>216</v>
      </c>
      <c r="D31" s="7" t="n">
        <v>3</v>
      </c>
    </row>
    <row r="32" spans="1:5">
      <c r="A32" s="4" t="s">
        <v>205</v>
      </c>
      <c r="D32" s="7" t="n">
        <v>-178655</v>
      </c>
    </row>
    <row r="33" spans="1:5">
      <c r="A33" s="4" t="s">
        <v>195</v>
      </c>
    </row>
    <row r="34" spans="1:5">
      <c r="A34" s="4" t="s">
        <v>210</v>
      </c>
      <c r="E34" s="7" t="n">
        <v>680400</v>
      </c>
    </row>
    <row r="35" spans="1:5">
      <c r="A35" s="4" t="s">
        <v>211</v>
      </c>
      <c r="E35" s="5" t="n">
        <v>127575</v>
      </c>
    </row>
    <row r="36" spans="1:5">
      <c r="A36" s="4" t="s">
        <v>212</v>
      </c>
      <c r="E36" s="4" t="s">
        <v>213</v>
      </c>
    </row>
    <row r="37" spans="1:5">
      <c r="A37" s="4" t="s">
        <v>214</v>
      </c>
      <c r="E37" s="4" t="s">
        <v>222</v>
      </c>
    </row>
    <row r="38" spans="1:5">
      <c r="A38" s="4" t="s">
        <v>226</v>
      </c>
      <c r="E38" s="7" t="n">
        <v>600000</v>
      </c>
    </row>
    <row r="39" spans="1:5">
      <c r="A39" s="4" t="s">
        <v>216</v>
      </c>
      <c r="E39" s="7" t="n">
        <v>4</v>
      </c>
    </row>
    <row r="40" spans="1:5">
      <c r="A40" s="4" t="s">
        <v>227</v>
      </c>
      <c r="E40" s="9" t="n">
        <v>4.5</v>
      </c>
    </row>
    <row r="41" spans="1:5">
      <c r="A41" s="4" t="s">
        <v>228</v>
      </c>
      <c r="E41" s="7" t="n">
        <v>232718</v>
      </c>
    </row>
    <row r="42" spans="1:5">
      <c r="A42" s="4" t="s">
        <v>204</v>
      </c>
      <c r="B42" s="5" t="n">
        <v>46354</v>
      </c>
      <c r="E42" s="5" t="n">
        <v>57848</v>
      </c>
    </row>
    <row r="43" spans="1:5">
      <c r="A43" s="4" t="s">
        <v>229</v>
      </c>
      <c r="E43" s="5" t="n">
        <v>22500</v>
      </c>
    </row>
    <row r="44" spans="1:5">
      <c r="A44" s="4" t="s">
        <v>230</v>
      </c>
      <c r="E44" s="5" t="n">
        <v>40</v>
      </c>
    </row>
    <row r="45" spans="1:5">
      <c r="A45" s="4" t="s">
        <v>231</v>
      </c>
      <c r="B45" s="7" t="n">
        <v>300620</v>
      </c>
      <c r="E45" s="5" t="n">
        <v>300620</v>
      </c>
    </row>
    <row r="46" spans="1:5">
      <c r="A46" s="4" t="s">
        <v>232</v>
      </c>
    </row>
    <row r="47" spans="1:5">
      <c r="A47" s="4" t="s">
        <v>233</v>
      </c>
      <c r="E47" s="5" t="n">
        <v>102940</v>
      </c>
    </row>
    <row r="48" spans="1:5">
      <c r="A48" s="4" t="s">
        <v>204</v>
      </c>
      <c r="E48" s="5" t="n">
        <v>232718</v>
      </c>
    </row>
    <row r="49" spans="1:5">
      <c r="A49" s="4" t="s">
        <v>234</v>
      </c>
    </row>
    <row r="50" spans="1:5">
      <c r="A50" s="4" t="s">
        <v>204</v>
      </c>
      <c r="E50" s="5" t="n">
        <v>262718</v>
      </c>
    </row>
    <row r="51" spans="1:5">
      <c r="A51" s="4" t="s">
        <v>235</v>
      </c>
    </row>
    <row r="52" spans="1:5">
      <c r="A52" s="4" t="s">
        <v>204</v>
      </c>
      <c r="E52" s="5" t="n">
        <v>50400</v>
      </c>
    </row>
    <row r="53" spans="1:5">
      <c r="A53" s="4" t="s">
        <v>236</v>
      </c>
    </row>
    <row r="54" spans="1:5">
      <c r="A54" s="4" t="s">
        <v>204</v>
      </c>
      <c r="E54" s="7" t="n">
        <v>30000</v>
      </c>
    </row>
    <row r="55" spans="1:5">
      <c r="A55" s="4" t="s">
        <v>237</v>
      </c>
    </row>
    <row r="56" spans="1:5">
      <c r="A56" s="4" t="s">
        <v>214</v>
      </c>
      <c r="D56" s="4" t="s">
        <v>225</v>
      </c>
    </row>
    <row r="57" spans="1:5">
      <c r="A57" s="4" t="s">
        <v>216</v>
      </c>
      <c r="D57" s="7" t="n">
        <v>3</v>
      </c>
    </row>
    <row r="58" spans="1:5">
      <c r="A58" s="4" t="s">
        <v>205</v>
      </c>
      <c r="D58" s="7" t="n">
        <v>-19825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8</v>
      </c>
    </row>
    <row r="2" spans="1:3">
      <c r="A2" s="3" t="s">
        <v>54</v>
      </c>
    </row>
    <row r="3" spans="1:3">
      <c r="A3" s="4" t="s">
        <v>55</v>
      </c>
      <c r="B3" s="8" t="n">
        <v>0.001</v>
      </c>
      <c r="C3" s="8" t="n">
        <v>0.001</v>
      </c>
    </row>
    <row r="4" spans="1:3">
      <c r="A4" s="4" t="s">
        <v>56</v>
      </c>
      <c r="B4" s="5" t="n">
        <v>30000000</v>
      </c>
      <c r="C4" s="5" t="n">
        <v>30000000</v>
      </c>
    </row>
    <row r="5" spans="1:3">
      <c r="A5" s="4" t="s">
        <v>57</v>
      </c>
      <c r="B5" s="5" t="n">
        <v>17761206</v>
      </c>
      <c r="C5" s="5" t="n">
        <v>17739511</v>
      </c>
    </row>
    <row r="6" spans="1:3">
      <c r="A6" s="4" t="s">
        <v>58</v>
      </c>
      <c r="B6" s="5" t="n">
        <v>17761206</v>
      </c>
      <c r="C6" s="5" t="n">
        <v>177395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0"/>
  </cols>
  <sheetData>
    <row r="1" spans="1:2">
      <c r="A1" s="1" t="s">
        <v>238</v>
      </c>
      <c r="B1" s="2" t="s">
        <v>1</v>
      </c>
    </row>
    <row r="2" spans="1:2">
      <c r="B2" s="2" t="s">
        <v>239</v>
      </c>
    </row>
    <row r="3" spans="1:2">
      <c r="A3" s="4" t="s">
        <v>240</v>
      </c>
    </row>
    <row r="4" spans="1:2">
      <c r="A4" s="4" t="s">
        <v>241</v>
      </c>
      <c r="B4" s="5" t="n">
        <v>21695</v>
      </c>
    </row>
    <row r="5" spans="1:2">
      <c r="A5" s="4" t="s">
        <v>242</v>
      </c>
      <c r="B5" s="5" t="n">
        <v>24430</v>
      </c>
    </row>
    <row r="6" spans="1:2">
      <c r="A6" s="4" t="s">
        <v>186</v>
      </c>
    </row>
    <row r="7" spans="1:2">
      <c r="A7" s="4" t="s">
        <v>243</v>
      </c>
      <c r="B7" s="5" t="n">
        <v>461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44</v>
      </c>
      <c r="B1" s="2" t="s">
        <v>2</v>
      </c>
      <c r="C1" s="2" t="s">
        <v>28</v>
      </c>
    </row>
    <row r="2" spans="1:3">
      <c r="A2" s="4" t="s">
        <v>40</v>
      </c>
      <c r="B2" s="7" t="n">
        <v>90366</v>
      </c>
      <c r="C2" s="7" t="n">
        <v>90366</v>
      </c>
    </row>
    <row r="3" spans="1:3">
      <c r="A3" s="4" t="s">
        <v>245</v>
      </c>
    </row>
    <row r="4" spans="1:3">
      <c r="A4" s="4" t="s">
        <v>40</v>
      </c>
      <c r="B4" s="7" t="n">
        <v>607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46</v>
      </c>
      <c r="B1" s="2" t="s">
        <v>2</v>
      </c>
      <c r="C1" s="2" t="s">
        <v>28</v>
      </c>
    </row>
    <row r="2" spans="1:3">
      <c r="A2" s="3" t="s">
        <v>132</v>
      </c>
    </row>
    <row r="3" spans="1:3">
      <c r="A3" s="4" t="s">
        <v>193</v>
      </c>
      <c r="B3" s="7" t="n">
        <v>80516</v>
      </c>
      <c r="C3" s="7" t="n">
        <v>55701</v>
      </c>
    </row>
    <row r="4" spans="1:3">
      <c r="A4" s="4" t="s">
        <v>247</v>
      </c>
      <c r="B4" s="5" t="n">
        <v>157474</v>
      </c>
      <c r="C4" s="5" t="n">
        <v>207440</v>
      </c>
    </row>
    <row r="5" spans="1:3">
      <c r="A5" s="4" t="s">
        <v>248</v>
      </c>
      <c r="B5" s="7" t="n">
        <v>237990</v>
      </c>
      <c r="C5" s="7" t="n">
        <v>2631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60</v>
      </c>
    </row>
    <row r="3" spans="1:3">
      <c r="A3" s="3" t="s">
        <v>136</v>
      </c>
    </row>
    <row r="4" spans="1:3">
      <c r="A4" s="4" t="s">
        <v>250</v>
      </c>
      <c r="B4" s="7" t="n">
        <v>263162</v>
      </c>
      <c r="C4" s="7" t="n">
        <v>280911</v>
      </c>
    </row>
    <row r="5" spans="1:3">
      <c r="A5" s="4" t="s">
        <v>251</v>
      </c>
      <c r="B5" s="7" t="n">
        <v>263162</v>
      </c>
      <c r="C5" s="7" t="n">
        <v>280911</v>
      </c>
    </row>
    <row r="6" spans="1:3">
      <c r="A6" s="4" t="s">
        <v>252</v>
      </c>
      <c r="B6" s="5" t="n">
        <v>17754728</v>
      </c>
      <c r="C6" s="5" t="n">
        <v>8805522</v>
      </c>
    </row>
    <row r="7" spans="1:3">
      <c r="A7" s="4" t="s">
        <v>253</v>
      </c>
      <c r="B7" s="9" t="n">
        <v>-0.01</v>
      </c>
      <c r="C7" s="9" t="n">
        <v>-0.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54</v>
      </c>
      <c r="B1" s="2" t="s">
        <v>1</v>
      </c>
    </row>
    <row r="2" spans="1:2">
      <c r="B2" s="2" t="s">
        <v>239</v>
      </c>
    </row>
    <row r="3" spans="1:2">
      <c r="A3" s="4" t="s">
        <v>255</v>
      </c>
      <c r="B3" s="5" t="n">
        <v>46125</v>
      </c>
    </row>
    <row r="4" spans="1:2">
      <c r="A4" s="4" t="s">
        <v>256</v>
      </c>
      <c r="B4" s="5" t="n">
        <v>445202</v>
      </c>
    </row>
    <row r="5" spans="1:2">
      <c r="A5" s="4" t="s">
        <v>257</v>
      </c>
      <c r="B5" s="5" t="n">
        <v>491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58</v>
      </c>
      <c r="B1" s="2" t="s">
        <v>1</v>
      </c>
    </row>
    <row r="2" spans="1:2">
      <c r="B2" s="2" t="s">
        <v>259</v>
      </c>
    </row>
    <row r="3" spans="1:2">
      <c r="A3" s="4" t="s">
        <v>260</v>
      </c>
      <c r="B3" s="5" t="n">
        <v>356047</v>
      </c>
    </row>
    <row r="4" spans="1:2">
      <c r="A4" s="4" t="s">
        <v>261</v>
      </c>
      <c r="B4" s="5" t="n">
        <v>18000</v>
      </c>
    </row>
    <row r="5" spans="1:2">
      <c r="A5" s="4" t="s">
        <v>262</v>
      </c>
      <c r="B5" s="5" t="n">
        <v>374047</v>
      </c>
    </row>
    <row r="6" spans="1:2">
      <c r="A6" s="4" t="s">
        <v>263</v>
      </c>
      <c r="B6" s="9" t="n">
        <v>8.83</v>
      </c>
    </row>
    <row r="7" spans="1:2">
      <c r="A7" s="4" t="s">
        <v>264</v>
      </c>
      <c r="B7" s="9" t="n">
        <v>1.68</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269</v>
      </c>
      <c r="B1" s="2" t="s">
        <v>1</v>
      </c>
    </row>
    <row r="2" spans="1:2">
      <c r="B2" s="2" t="s">
        <v>270</v>
      </c>
    </row>
    <row r="3" spans="1:2">
      <c r="A3" s="4" t="s">
        <v>271</v>
      </c>
      <c r="B3" s="4" t="s">
        <v>272</v>
      </c>
    </row>
    <row r="4" spans="1:2">
      <c r="A4" s="4" t="s">
        <v>273</v>
      </c>
      <c r="B4" s="4" t="s">
        <v>274</v>
      </c>
    </row>
    <row r="5" spans="1:2">
      <c r="A5" s="4" t="s">
        <v>275</v>
      </c>
      <c r="B5" s="4" t="s">
        <v>276</v>
      </c>
    </row>
    <row r="6" spans="1:2">
      <c r="A6" s="4" t="s">
        <v>277</v>
      </c>
      <c r="B6"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30"/>
  </cols>
  <sheetData>
    <row r="1" spans="1:2">
      <c r="A1" s="1" t="s">
        <v>278</v>
      </c>
      <c r="B1" s="2" t="s">
        <v>1</v>
      </c>
    </row>
    <row r="2" spans="1:2">
      <c r="B2" s="2" t="s">
        <v>259</v>
      </c>
    </row>
    <row r="3" spans="1:2">
      <c r="A3" s="4" t="s">
        <v>279</v>
      </c>
      <c r="B3" s="5" t="n">
        <v>0</v>
      </c>
    </row>
    <row r="4" spans="1:2">
      <c r="A4" s="4" t="s">
        <v>280</v>
      </c>
    </row>
    <row r="5" spans="1:2">
      <c r="A5" s="4" t="s">
        <v>281</v>
      </c>
      <c r="B5" s="5" t="n">
        <v>409047</v>
      </c>
    </row>
    <row r="6" spans="1:2">
      <c r="A6" s="4" t="s">
        <v>279</v>
      </c>
      <c r="B6" s="5" t="n">
        <v>0</v>
      </c>
    </row>
    <row r="7" spans="1:2">
      <c r="A7" s="4" t="s">
        <v>282</v>
      </c>
      <c r="B7" s="5" t="n">
        <v>0</v>
      </c>
    </row>
    <row r="8" spans="1:2">
      <c r="A8" s="4" t="s">
        <v>283</v>
      </c>
      <c r="B8" s="5" t="n">
        <v>35000</v>
      </c>
    </row>
    <row r="9" spans="1:2">
      <c r="A9" s="4" t="s">
        <v>284</v>
      </c>
      <c r="B9" s="5" t="n">
        <v>374047</v>
      </c>
    </row>
    <row r="10" spans="1:2">
      <c r="A10" s="4" t="s">
        <v>285</v>
      </c>
      <c r="B10" s="5" t="n">
        <v>356047</v>
      </c>
    </row>
    <row r="11" spans="1:2">
      <c r="A11" s="4" t="s">
        <v>286</v>
      </c>
      <c r="B11" s="4" t="s">
        <v>287</v>
      </c>
    </row>
    <row r="12" spans="1:2">
      <c r="A12" s="4" t="s">
        <v>288</v>
      </c>
      <c r="B12" s="9" t="n">
        <v>20.5</v>
      </c>
    </row>
    <row r="13" spans="1:2">
      <c r="A13" s="4" t="s">
        <v>289</v>
      </c>
      <c r="B13" s="4" t="s">
        <v>290</v>
      </c>
    </row>
    <row r="14" spans="1:2">
      <c r="A14" s="4" t="s">
        <v>291</v>
      </c>
      <c r="B14" s="4" t="s">
        <v>290</v>
      </c>
    </row>
    <row r="15" spans="1:2">
      <c r="A15" s="4" t="s">
        <v>292</v>
      </c>
      <c r="B15" s="9" t="n">
        <v>9.51</v>
      </c>
    </row>
    <row r="16" spans="1:2">
      <c r="A16" s="4" t="s">
        <v>293</v>
      </c>
      <c r="B16" s="5" t="n">
        <v>0</v>
      </c>
    </row>
    <row r="17" spans="1:2">
      <c r="A17" s="4" t="s">
        <v>294</v>
      </c>
      <c r="B17" s="5" t="n">
        <v>0</v>
      </c>
    </row>
    <row r="18" spans="1:2">
      <c r="A18" s="4" t="s">
        <v>295</v>
      </c>
      <c r="B18" s="10" t="n">
        <v>20.5</v>
      </c>
    </row>
    <row r="19" spans="1:2">
      <c r="A19" s="4" t="s">
        <v>296</v>
      </c>
      <c r="B19" s="11" t="n">
        <v>8.48</v>
      </c>
    </row>
    <row r="20" spans="1:2">
      <c r="A20" s="4" t="s">
        <v>297</v>
      </c>
      <c r="B20" s="9" t="n">
        <v>8.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23"/>
    <col customWidth="1" max="3" min="3" width="14"/>
  </cols>
  <sheetData>
    <row r="1" spans="1:3">
      <c r="A1" s="1" t="s">
        <v>298</v>
      </c>
      <c r="B1" s="2" t="s">
        <v>1</v>
      </c>
    </row>
    <row r="2" spans="1:3">
      <c r="B2" s="2" t="s">
        <v>2</v>
      </c>
      <c r="C2" s="2" t="s">
        <v>60</v>
      </c>
    </row>
    <row r="3" spans="1:3">
      <c r="A3" s="4" t="s">
        <v>299</v>
      </c>
      <c r="B3" s="7" t="n">
        <v>263162</v>
      </c>
      <c r="C3" s="7" t="n">
        <v>280911</v>
      </c>
    </row>
    <row r="4" spans="1:3">
      <c r="A4" s="4" t="s">
        <v>300</v>
      </c>
      <c r="B4" s="5" t="n">
        <v>0</v>
      </c>
    </row>
    <row r="5" spans="1:3">
      <c r="A5" s="4" t="s">
        <v>301</v>
      </c>
    </row>
    <row r="6" spans="1:3">
      <c r="A6" s="4" t="s">
        <v>300</v>
      </c>
      <c r="B6" s="5" t="n">
        <v>34500</v>
      </c>
    </row>
    <row r="7" spans="1:3">
      <c r="A7" s="4" t="s">
        <v>186</v>
      </c>
    </row>
    <row r="8" spans="1:3">
      <c r="A8" s="4" t="s">
        <v>299</v>
      </c>
      <c r="B8" s="7" t="n">
        <v>260699</v>
      </c>
    </row>
    <row r="9" spans="1:3">
      <c r="A9" s="4" t="s">
        <v>302</v>
      </c>
    </row>
    <row r="10" spans="1:3">
      <c r="A10" s="4" t="s">
        <v>243</v>
      </c>
      <c r="B10" s="5" t="n">
        <v>46125</v>
      </c>
    </row>
    <row r="11" spans="1:3">
      <c r="A11" s="4" t="s">
        <v>303</v>
      </c>
    </row>
    <row r="12" spans="1:3">
      <c r="A12" s="4" t="s">
        <v>241</v>
      </c>
      <c r="B12" s="5" t="n">
        <v>21695</v>
      </c>
    </row>
    <row r="13" spans="1:3">
      <c r="A13" s="4" t="s">
        <v>242</v>
      </c>
      <c r="B13" s="5" t="n">
        <v>24430</v>
      </c>
    </row>
    <row r="14" spans="1:3">
      <c r="A14" s="4" t="s">
        <v>176</v>
      </c>
    </row>
    <row r="15" spans="1:3">
      <c r="A15" s="4" t="s">
        <v>304</v>
      </c>
      <c r="B15" s="9" t="n">
        <v>1.28</v>
      </c>
    </row>
    <row r="16" spans="1:3">
      <c r="A16" s="4" t="s">
        <v>305</v>
      </c>
      <c r="B16" s="7" t="n">
        <v>1857821</v>
      </c>
    </row>
    <row r="17" spans="1:3">
      <c r="A17" s="4" t="s">
        <v>306</v>
      </c>
      <c r="B17" s="4" t="s">
        <v>30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0"/>
  </cols>
  <sheetData>
    <row r="1" spans="1:2">
      <c r="A1" s="1" t="s">
        <v>308</v>
      </c>
      <c r="B1" s="2" t="s">
        <v>1</v>
      </c>
    </row>
    <row r="2" spans="1:2">
      <c r="B2" s="2" t="s">
        <v>239</v>
      </c>
    </row>
    <row r="3" spans="1:2">
      <c r="A3" s="3" t="s">
        <v>140</v>
      </c>
    </row>
    <row r="4" spans="1:2">
      <c r="A4" s="4" t="s">
        <v>309</v>
      </c>
      <c r="B4" s="5" t="n">
        <v>0</v>
      </c>
    </row>
    <row r="5" spans="1:2">
      <c r="A5" s="4" t="s">
        <v>310</v>
      </c>
      <c r="B5" s="5" t="n">
        <v>0</v>
      </c>
    </row>
    <row r="6" spans="1:2">
      <c r="A6" s="4" t="s">
        <v>311</v>
      </c>
      <c r="B6" s="5" t="n">
        <v>0</v>
      </c>
    </row>
    <row r="7" spans="1:2">
      <c r="A7" s="4" t="s">
        <v>312</v>
      </c>
      <c r="B7" s="5" t="n">
        <v>59225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149625</v>
      </c>
      <c r="C4" s="7" t="n">
        <v>0</v>
      </c>
    </row>
    <row r="5" spans="1:3">
      <c r="A5" s="4" t="s">
        <v>63</v>
      </c>
      <c r="B5" s="5" t="n">
        <v>149625</v>
      </c>
      <c r="C5" s="5" t="n">
        <v>0</v>
      </c>
    </row>
    <row r="6" spans="1:3">
      <c r="A6" s="3" t="s">
        <v>64</v>
      </c>
    </row>
    <row r="7" spans="1:3">
      <c r="A7" s="4" t="s">
        <v>65</v>
      </c>
      <c r="B7" s="5" t="n">
        <v>449435</v>
      </c>
      <c r="C7" s="5" t="n">
        <v>343023</v>
      </c>
    </row>
    <row r="8" spans="1:3">
      <c r="A8" s="4" t="s">
        <v>66</v>
      </c>
      <c r="B8" s="5" t="n">
        <v>602565</v>
      </c>
      <c r="C8" s="5" t="n">
        <v>630227</v>
      </c>
    </row>
    <row r="9" spans="1:3">
      <c r="A9" s="4" t="s">
        <v>67</v>
      </c>
      <c r="B9" s="5" t="n">
        <v>194897</v>
      </c>
      <c r="C9" s="5" t="n">
        <v>186999</v>
      </c>
    </row>
    <row r="10" spans="1:3">
      <c r="A10" s="4" t="s">
        <v>68</v>
      </c>
      <c r="B10" s="5" t="n">
        <v>1246897</v>
      </c>
      <c r="C10" s="5" t="n">
        <v>1160249</v>
      </c>
    </row>
    <row r="11" spans="1:3">
      <c r="A11" s="4" t="s">
        <v>69</v>
      </c>
      <c r="B11" s="5" t="n">
        <v>-1097272</v>
      </c>
      <c r="C11" s="5" t="n">
        <v>-1160249</v>
      </c>
    </row>
    <row r="12" spans="1:3">
      <c r="A12" s="3" t="s">
        <v>70</v>
      </c>
    </row>
    <row r="13" spans="1:3">
      <c r="A13" s="4" t="s">
        <v>71</v>
      </c>
      <c r="B13" s="5" t="n">
        <v>55104</v>
      </c>
      <c r="C13" s="5" t="n">
        <v>188604</v>
      </c>
    </row>
    <row r="14" spans="1:3">
      <c r="A14" s="4" t="s">
        <v>72</v>
      </c>
      <c r="B14" s="5" t="n">
        <v>0</v>
      </c>
      <c r="C14" s="5" t="n">
        <v>376909</v>
      </c>
    </row>
    <row r="15" spans="1:3">
      <c r="A15" s="4" t="s">
        <v>73</v>
      </c>
      <c r="B15" s="5" t="n">
        <v>0</v>
      </c>
      <c r="C15" s="5" t="n">
        <v>119789</v>
      </c>
    </row>
    <row r="16" spans="1:3">
      <c r="A16" s="4" t="s">
        <v>74</v>
      </c>
      <c r="B16" s="5" t="n">
        <v>55104</v>
      </c>
      <c r="C16" s="5" t="n">
        <v>685302</v>
      </c>
    </row>
    <row r="17" spans="1:3">
      <c r="A17" s="4" t="s">
        <v>75</v>
      </c>
      <c r="B17" s="5" t="n">
        <v>-1152376</v>
      </c>
      <c r="C17" s="5" t="n">
        <v>-1845551</v>
      </c>
    </row>
    <row r="18" spans="1:3">
      <c r="A18" s="4" t="s">
        <v>76</v>
      </c>
      <c r="B18" s="5" t="n">
        <v>-6148</v>
      </c>
      <c r="C18" s="5" t="n">
        <v>-3769</v>
      </c>
    </row>
    <row r="19" spans="1:3">
      <c r="A19" s="4" t="s">
        <v>77</v>
      </c>
      <c r="B19" s="7" t="n">
        <v>-1146228</v>
      </c>
      <c r="C19" s="7" t="n">
        <v>-1841782</v>
      </c>
    </row>
    <row r="20" spans="1:3">
      <c r="A20" s="4" t="s">
        <v>78</v>
      </c>
      <c r="B20" s="9" t="n">
        <v>-0.06</v>
      </c>
      <c r="C20" s="9" t="n">
        <v>-0.21</v>
      </c>
    </row>
    <row r="21" spans="1:3">
      <c r="A21" s="4" t="s">
        <v>79</v>
      </c>
      <c r="B21" s="5" t="n">
        <v>17754728</v>
      </c>
      <c r="C21" s="5" t="n">
        <v>88055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0</v>
      </c>
    </row>
    <row r="3" spans="1:3">
      <c r="A3" s="3" t="s">
        <v>314</v>
      </c>
    </row>
    <row r="4" spans="1:3">
      <c r="A4" s="4" t="s">
        <v>315</v>
      </c>
      <c r="B4" s="7" t="n">
        <v>149625</v>
      </c>
      <c r="C4" s="7" t="n">
        <v>0</v>
      </c>
    </row>
    <row r="5" spans="1:3">
      <c r="A5" s="4" t="s">
        <v>316</v>
      </c>
    </row>
    <row r="6" spans="1:3">
      <c r="A6" s="3" t="s">
        <v>314</v>
      </c>
    </row>
    <row r="7" spans="1:3">
      <c r="A7" s="4" t="s">
        <v>315</v>
      </c>
      <c r="B7" s="7" t="n">
        <v>1496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 customWidth="1" max="5" min="5" width="14"/>
  </cols>
  <sheetData>
    <row r="1" spans="1:5">
      <c r="A1" s="1" t="s">
        <v>317</v>
      </c>
      <c r="B1" s="2" t="s">
        <v>1</v>
      </c>
    </row>
    <row r="2" spans="1:5">
      <c r="B2" s="2" t="s">
        <v>2</v>
      </c>
      <c r="C2" s="2" t="s">
        <v>60</v>
      </c>
      <c r="D2" s="2" t="s">
        <v>28</v>
      </c>
      <c r="E2" s="2" t="s">
        <v>190</v>
      </c>
    </row>
    <row r="3" spans="1:5">
      <c r="A3" s="4" t="s">
        <v>318</v>
      </c>
      <c r="B3" s="7" t="n">
        <v>149625</v>
      </c>
      <c r="C3" s="7" t="n">
        <v>0</v>
      </c>
    </row>
    <row r="4" spans="1:5">
      <c r="A4" s="4" t="s">
        <v>319</v>
      </c>
      <c r="B4" s="5" t="n">
        <v>-1097272</v>
      </c>
      <c r="C4" s="5" t="n">
        <v>-1160249</v>
      </c>
    </row>
    <row r="5" spans="1:5">
      <c r="A5" s="4" t="s">
        <v>320</v>
      </c>
      <c r="B5" s="5" t="n">
        <v>-1152376</v>
      </c>
      <c r="C5" s="5" t="n">
        <v>-1845551</v>
      </c>
    </row>
    <row r="6" spans="1:5">
      <c r="A6" s="4" t="s">
        <v>30</v>
      </c>
      <c r="B6" s="5" t="n">
        <v>6122902</v>
      </c>
      <c r="C6" s="5" t="n">
        <v>327206</v>
      </c>
      <c r="D6" s="7" t="n">
        <v>6974070</v>
      </c>
      <c r="E6" s="7" t="n">
        <v>1559701</v>
      </c>
    </row>
    <row r="7" spans="1:5">
      <c r="A7" s="4" t="s">
        <v>321</v>
      </c>
      <c r="B7" s="5" t="n">
        <v>6453741</v>
      </c>
      <c r="C7" s="5" t="n">
        <v>509151</v>
      </c>
      <c r="D7" s="7" t="n">
        <v>7351904</v>
      </c>
    </row>
    <row r="8" spans="1:5">
      <c r="A8" s="4" t="s">
        <v>322</v>
      </c>
      <c r="B8" s="5" t="n">
        <v>0</v>
      </c>
      <c r="C8" s="5" t="n">
        <v>23705</v>
      </c>
    </row>
    <row r="9" spans="1:5">
      <c r="A9" s="4" t="s">
        <v>323</v>
      </c>
      <c r="B9" s="5" t="n">
        <v>8109</v>
      </c>
      <c r="C9" s="5" t="n">
        <v>9326</v>
      </c>
    </row>
    <row r="10" spans="1:5">
      <c r="A10" s="4" t="s">
        <v>324</v>
      </c>
      <c r="B10" s="5" t="n">
        <v>-55104</v>
      </c>
      <c r="C10" s="5" t="n">
        <v>-188604</v>
      </c>
    </row>
    <row r="11" spans="1:5">
      <c r="A11" s="4" t="s">
        <v>325</v>
      </c>
    </row>
    <row r="12" spans="1:5">
      <c r="A12" s="4" t="s">
        <v>318</v>
      </c>
      <c r="B12" s="5" t="n">
        <v>149625</v>
      </c>
      <c r="C12" s="5" t="n">
        <v>0</v>
      </c>
    </row>
    <row r="13" spans="1:5">
      <c r="A13" s="4" t="s">
        <v>319</v>
      </c>
      <c r="B13" s="5" t="n">
        <v>-1066530</v>
      </c>
      <c r="C13" s="5" t="n">
        <v>-1141406</v>
      </c>
    </row>
    <row r="14" spans="1:5">
      <c r="A14" s="4" t="s">
        <v>320</v>
      </c>
      <c r="B14" s="5" t="n">
        <v>-1121634</v>
      </c>
      <c r="C14" s="5" t="n">
        <v>-1826708</v>
      </c>
    </row>
    <row r="15" spans="1:5">
      <c r="A15" s="4" t="s">
        <v>30</v>
      </c>
      <c r="B15" s="5" t="n">
        <v>6120796</v>
      </c>
      <c r="C15" s="5" t="n">
        <v>326464</v>
      </c>
    </row>
    <row r="16" spans="1:5">
      <c r="A16" s="4" t="s">
        <v>321</v>
      </c>
      <c r="B16" s="5" t="n">
        <v>6451635</v>
      </c>
      <c r="C16" s="5" t="n">
        <v>492324</v>
      </c>
    </row>
    <row r="17" spans="1:5">
      <c r="A17" s="4" t="s">
        <v>322</v>
      </c>
      <c r="B17" s="5" t="n">
        <v>0</v>
      </c>
      <c r="C17" s="5" t="n">
        <v>23705</v>
      </c>
    </row>
    <row r="18" spans="1:5">
      <c r="A18" s="4" t="s">
        <v>323</v>
      </c>
      <c r="B18" s="5" t="n">
        <v>8109</v>
      </c>
      <c r="C18" s="5" t="n">
        <v>9326</v>
      </c>
    </row>
    <row r="19" spans="1:5">
      <c r="A19" s="4" t="s">
        <v>324</v>
      </c>
      <c r="B19" s="5" t="n">
        <v>-55104</v>
      </c>
      <c r="C19" s="5" t="n">
        <v>-188604</v>
      </c>
    </row>
    <row r="20" spans="1:5">
      <c r="A20" s="4" t="s">
        <v>326</v>
      </c>
    </row>
    <row r="21" spans="1:5">
      <c r="A21" s="4" t="s">
        <v>318</v>
      </c>
      <c r="B21" s="5" t="n">
        <v>0</v>
      </c>
      <c r="C21" s="5" t="n">
        <v>0</v>
      </c>
    </row>
    <row r="22" spans="1:5">
      <c r="A22" s="4" t="s">
        <v>319</v>
      </c>
      <c r="B22" s="5" t="n">
        <v>-30742</v>
      </c>
      <c r="C22" s="5" t="n">
        <v>-18843</v>
      </c>
    </row>
    <row r="23" spans="1:5">
      <c r="A23" s="4" t="s">
        <v>320</v>
      </c>
      <c r="B23" s="5" t="n">
        <v>-30742</v>
      </c>
      <c r="C23" s="5" t="n">
        <v>-18843</v>
      </c>
    </row>
    <row r="24" spans="1:5">
      <c r="A24" s="4" t="s">
        <v>30</v>
      </c>
      <c r="B24" s="5" t="n">
        <v>2106</v>
      </c>
      <c r="C24" s="5" t="n">
        <v>742</v>
      </c>
    </row>
    <row r="25" spans="1:5">
      <c r="A25" s="4" t="s">
        <v>321</v>
      </c>
      <c r="B25" s="5" t="n">
        <v>2106</v>
      </c>
      <c r="C25" s="5" t="n">
        <v>16827</v>
      </c>
    </row>
    <row r="26" spans="1:5">
      <c r="A26" s="4" t="s">
        <v>322</v>
      </c>
      <c r="B26" s="5" t="n">
        <v>0</v>
      </c>
      <c r="C26" s="5" t="n">
        <v>0</v>
      </c>
    </row>
    <row r="27" spans="1:5">
      <c r="A27" s="4" t="s">
        <v>323</v>
      </c>
      <c r="B27" s="5" t="n">
        <v>0</v>
      </c>
      <c r="C27" s="5" t="n">
        <v>0</v>
      </c>
    </row>
    <row r="28" spans="1:5">
      <c r="A28" s="4" t="s">
        <v>324</v>
      </c>
      <c r="B28" s="7" t="n">
        <v>0</v>
      </c>
      <c r="C28"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27</v>
      </c>
      <c r="B1" s="2" t="s">
        <v>1</v>
      </c>
    </row>
    <row r="2" spans="1:3">
      <c r="B2" s="2" t="s">
        <v>2</v>
      </c>
      <c r="C2" s="2" t="s">
        <v>60</v>
      </c>
    </row>
    <row r="3" spans="1:3">
      <c r="A3" s="3" t="s">
        <v>152</v>
      </c>
    </row>
    <row r="4" spans="1:3">
      <c r="A4" s="4" t="s">
        <v>328</v>
      </c>
      <c r="B4" s="7" t="n">
        <v>50000</v>
      </c>
      <c r="C4" s="7" t="n">
        <v>3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0</v>
      </c>
    </row>
    <row r="3" spans="1:3">
      <c r="A3" s="3" t="s">
        <v>81</v>
      </c>
    </row>
    <row r="4" spans="1:3">
      <c r="A4" s="4" t="s">
        <v>82</v>
      </c>
      <c r="B4" s="7" t="n">
        <v>-1152376</v>
      </c>
      <c r="C4" s="7" t="n">
        <v>-1845551</v>
      </c>
    </row>
    <row r="5" spans="1:3">
      <c r="A5" s="3" t="s">
        <v>83</v>
      </c>
    </row>
    <row r="6" spans="1:3">
      <c r="A6" s="4" t="s">
        <v>84</v>
      </c>
      <c r="B6" s="5" t="n">
        <v>8109</v>
      </c>
      <c r="C6" s="5" t="n">
        <v>9326</v>
      </c>
    </row>
    <row r="7" spans="1:3">
      <c r="A7" s="4" t="s">
        <v>85</v>
      </c>
      <c r="B7" s="5" t="n">
        <v>263162</v>
      </c>
      <c r="C7" s="5" t="n">
        <v>280911</v>
      </c>
    </row>
    <row r="8" spans="1:3">
      <c r="A8" s="4" t="s">
        <v>86</v>
      </c>
      <c r="B8" s="5" t="n">
        <v>0</v>
      </c>
      <c r="C8" s="5" t="n">
        <v>33600</v>
      </c>
    </row>
    <row r="9" spans="1:3">
      <c r="A9" s="4" t="s">
        <v>73</v>
      </c>
      <c r="B9" s="5" t="n">
        <v>0</v>
      </c>
      <c r="C9" s="5" t="n">
        <v>119789</v>
      </c>
    </row>
    <row r="10" spans="1:3">
      <c r="A10" s="4" t="s">
        <v>72</v>
      </c>
      <c r="B10" s="5" t="n">
        <v>0</v>
      </c>
      <c r="C10" s="5" t="n">
        <v>376909</v>
      </c>
    </row>
    <row r="11" spans="1:3">
      <c r="A11" s="4" t="s">
        <v>87</v>
      </c>
      <c r="B11" s="5" t="n">
        <v>30287</v>
      </c>
      <c r="C11" s="5" t="n">
        <v>154802</v>
      </c>
    </row>
    <row r="12" spans="1:3">
      <c r="A12" s="3" t="s">
        <v>88</v>
      </c>
    </row>
    <row r="13" spans="1:3">
      <c r="A13" s="4" t="s">
        <v>32</v>
      </c>
      <c r="B13" s="5" t="n">
        <v>38886</v>
      </c>
      <c r="C13" s="5" t="n">
        <v>-899</v>
      </c>
    </row>
    <row r="14" spans="1:3">
      <c r="A14" s="4" t="s">
        <v>89</v>
      </c>
      <c r="B14" s="5" t="n">
        <v>-6499</v>
      </c>
      <c r="C14" s="5" t="n">
        <v>-193951</v>
      </c>
    </row>
    <row r="15" spans="1:3">
      <c r="A15" s="4" t="s">
        <v>40</v>
      </c>
      <c r="B15" s="5" t="n">
        <v>0</v>
      </c>
      <c r="C15" s="5" t="n">
        <v>-9500</v>
      </c>
    </row>
    <row r="16" spans="1:3">
      <c r="A16" s="4" t="s">
        <v>90</v>
      </c>
      <c r="B16" s="5" t="n">
        <v>-818431</v>
      </c>
      <c r="C16" s="5" t="n">
        <v>-1074564</v>
      </c>
    </row>
    <row r="17" spans="1:3">
      <c r="A17" s="3" t="s">
        <v>91</v>
      </c>
    </row>
    <row r="18" spans="1:3">
      <c r="A18" s="4" t="s">
        <v>92</v>
      </c>
      <c r="B18" s="5" t="n">
        <v>0</v>
      </c>
      <c r="C18" s="5" t="n">
        <v>-23705</v>
      </c>
    </row>
    <row r="19" spans="1:3">
      <c r="A19" s="4" t="s">
        <v>93</v>
      </c>
      <c r="B19" s="5" t="n">
        <v>0</v>
      </c>
      <c r="C19" s="5" t="n">
        <v>-23705</v>
      </c>
    </row>
    <row r="20" spans="1:3">
      <c r="A20" s="3" t="s">
        <v>94</v>
      </c>
    </row>
    <row r="21" spans="1:3">
      <c r="A21" s="4" t="s">
        <v>95</v>
      </c>
      <c r="B21" s="5" t="n">
        <v>0</v>
      </c>
      <c r="C21" s="5" t="n">
        <v>1903</v>
      </c>
    </row>
    <row r="22" spans="1:3">
      <c r="A22" s="4" t="s">
        <v>96</v>
      </c>
      <c r="B22" s="5" t="n">
        <v>-32737</v>
      </c>
      <c r="C22" s="5" t="n">
        <v>-136129</v>
      </c>
    </row>
    <row r="23" spans="1:3">
      <c r="A23" s="4" t="s">
        <v>97</v>
      </c>
      <c r="B23" s="5" t="n">
        <v>-32737</v>
      </c>
      <c r="C23" s="5" t="n">
        <v>-134226</v>
      </c>
    </row>
    <row r="24" spans="1:3">
      <c r="A24" s="4" t="s">
        <v>98</v>
      </c>
      <c r="B24" s="5" t="n">
        <v>-851168</v>
      </c>
      <c r="C24" s="5" t="n">
        <v>-1232495</v>
      </c>
    </row>
    <row r="25" spans="1:3">
      <c r="A25" s="4" t="s">
        <v>99</v>
      </c>
      <c r="B25" s="5" t="n">
        <v>6974070</v>
      </c>
      <c r="C25" s="5" t="n">
        <v>1559701</v>
      </c>
    </row>
    <row r="26" spans="1:3">
      <c r="A26" s="4" t="s">
        <v>100</v>
      </c>
      <c r="B26" s="5" t="n">
        <v>6122902</v>
      </c>
      <c r="C26" s="5" t="n">
        <v>327206</v>
      </c>
    </row>
    <row r="27" spans="1:3">
      <c r="A27" s="3" t="s">
        <v>101</v>
      </c>
    </row>
    <row r="28" spans="1:3">
      <c r="A28" s="4" t="s">
        <v>102</v>
      </c>
      <c r="B28" s="5" t="n">
        <v>0</v>
      </c>
      <c r="C28" s="5" t="n">
        <v>242299</v>
      </c>
    </row>
    <row r="29" spans="1:3">
      <c r="A29" s="4" t="s">
        <v>103</v>
      </c>
      <c r="B29" s="7" t="n">
        <v>22</v>
      </c>
      <c r="C29" s="7" t="n">
        <v>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22:00Z</dcterms:created>
  <dcterms:modified xmlns:dcterms="http://purl.org/dc/terms/" xmlns:xsi="http://www.w3.org/2001/XMLSchema-instance" xsi:type="dcterms:W3CDTF">2018-08-08T17:22:00Z</dcterms:modified>
</cp:coreProperties>
</file>